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DIVERSIFIED INCOME TRUST</t>
        </is>
      </c>
    </row>
    <row r="7">
      <c r="A7" s="4" t="inlineStr">
        <is>
          <t>Entity Central Index Key</t>
        </is>
      </c>
      <c r="B7" s="4" t="inlineStr">
        <is>
          <t>0000836622</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Class Y | Agency Pass-Through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97</v>
      </c>
    </row>
    <row r="5">
      <c r="A5" s="4" t="inlineStr">
        <is>
          <t>Class Y | High-Yield Corporate Bond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63</v>
      </c>
    </row>
    <row r="8">
      <c r="A8" s="4" t="inlineStr">
        <is>
          <t>Class Y | Emerging-Market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27</v>
      </c>
    </row>
    <row r="11">
      <c r="A11" s="4" t="inlineStr">
        <is>
          <t>Class Y | Agency Collateralized Mortgage Obligation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11</v>
      </c>
    </row>
    <row r="14">
      <c r="A14" s="4" t="inlineStr">
        <is>
          <t>Class Y | Investment-Grade Corporate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103</v>
      </c>
    </row>
    <row r="17">
      <c r="A17" s="4" t="inlineStr">
        <is>
          <t>Class Y | Non-Agency Residential Mortgage-Backed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95</v>
      </c>
    </row>
    <row r="20">
      <c r="A20" s="4" t="inlineStr">
        <is>
          <t>Class Y | Commercial Mortgage-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73</v>
      </c>
    </row>
    <row r="23">
      <c r="A23" s="4" t="inlineStr">
        <is>
          <t>Class Y | Bank Loan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51</v>
      </c>
    </row>
    <row r="26">
      <c r="A26" s="4" t="inlineStr">
        <is>
          <t>Class Y | Convertible Secur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1</v>
      </c>
    </row>
    <row r="29">
      <c r="A29" s="4" t="inlineStr">
        <is>
          <t>Class Y | Cash and Equival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30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DIVERSIFIED INCOME TRUST</t>
        </is>
      </c>
    </row>
    <row r="7">
      <c r="A7" s="4" t="inlineStr">
        <is>
          <t>Entity Central Index Key</t>
        </is>
      </c>
      <c r="B7" s="4" t="inlineStr">
        <is>
          <t>0000836622</t>
        </is>
      </c>
    </row>
    <row r="8">
      <c r="A8" s="4" t="inlineStr">
        <is>
          <t>Entity Investment Company Type</t>
        </is>
      </c>
      <c r="B8" s="4" t="inlineStr">
        <is>
          <t>N-1A</t>
        </is>
      </c>
    </row>
    <row r="9">
      <c r="A9" s="4" t="inlineStr">
        <is>
          <t>Document Period End Date</t>
        </is>
      </c>
      <c r="B9" s="4" t="inlineStr">
        <is>
          <t>Sep.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Putnam Diversified Income Trust</t>
        </is>
      </c>
    </row>
    <row r="13">
      <c r="A13" s="4" t="inlineStr">
        <is>
          <t>Class Name</t>
        </is>
      </c>
      <c r="B13" s="4" t="inlineStr">
        <is>
          <t>Class A</t>
        </is>
      </c>
    </row>
    <row r="14">
      <c r="A14" s="4" t="inlineStr">
        <is>
          <t>Trading Symbol</t>
        </is>
      </c>
      <c r="B14" s="4" t="inlineStr">
        <is>
          <t>PDINX</t>
        </is>
      </c>
    </row>
    <row r="15">
      <c r="A15" s="4" t="inlineStr">
        <is>
          <t>Annual or Semi-Annual Statement [Text Block]</t>
        </is>
      </c>
      <c r="B15" s="4" t="inlineStr">
        <is>
          <t>This annual shareholder report contains important information about Putnam Diversified Income Trust for the period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225-1581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581</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A
$110
1.03%</t>
        </is>
      </c>
      <c r="C21" s="4" t="inlineStr">
        <is>
          <t>[1]</t>
        </is>
      </c>
    </row>
    <row r="22">
      <c r="A22" s="4" t="inlineStr">
        <is>
          <t>Expenses Paid, Amount</t>
        </is>
      </c>
      <c r="B22" s="5" t="n">
        <v>110</v>
      </c>
    </row>
    <row r="23">
      <c r="A23" s="4" t="inlineStr">
        <is>
          <t>Expense Ratio, Percent</t>
        </is>
      </c>
      <c r="B23" s="6" t="n">
        <v>0.0103</v>
      </c>
    </row>
    <row r="24">
      <c r="A24" s="4" t="inlineStr">
        <is>
          <t>Factors Affecting Performance [Text Block]</t>
        </is>
      </c>
      <c r="B24" s="4" t="inlineStr">
        <is>
          <t>HOW DID THE FUND PERFORM LAST YEAR AND WHAT AFFECTED ITS PERFORMANCE? For the twelve months ended September 30, 2024, Class A shares of Putnam Diversified Income Trust returned 13.93%. The Fund compares its performance to the ICE BofA U.S. Treasury Bill Index, which returned 5.53% for the same period. PERFORMANCE HIGHLIGHTS
Top contributors to performance:
↑
Positive structural duration was the largest contributor to returns, as Treasury yields rallied over the period.
↑
Mortgage credit strategies added value, driven by positioning in both residential (RMBS) and commercial mortgage-backed securities (CMBS). RMBS continued to benefit from U.S. housing market strength, solid borrower fundamentals, and low expectations for a U.S. recession. Additionally, demand for CMBS improved substantially in the second half of the period, and the market rallied into 2024 despite changes to expectations for the timing and number of rate cuts.
↑
Prepayment strategies contributed to returns, as seasoned interest only (IO) and inverse IO bonds are still well “out of the money” and thus benefited from stable prepayment speeds and a strong carry profile.
Top detractors from performance:
↓
Currency risk strategies detracted modestly from returns. The strategy currently employs a hedge of safe-haven currencies which typically do well in risk-off environments. Positioning in long USD, JPY, and CHF relative to the rest of G10 currencies, weighed on the portfolio. Use of derivatives and the impact on performance: The Fund used interest rate swaps for yield curve positioning, to hedge term structure risk and to gain exposure to rates in various countries, which contributed to performance.</t>
        </is>
      </c>
    </row>
    <row r="25">
      <c r="A25" s="4" t="inlineStr">
        <is>
          <t>Performance Past Does Not Indicate Future [Text]</t>
        </is>
      </c>
      <c r="B25" s="4" t="inlineStr">
        <is>
          <t>The Fund’s past performance is not necessarily an indication of how the Fund will perform in the future.</t>
        </is>
      </c>
    </row>
    <row r="26">
      <c r="A26" s="4" t="inlineStr">
        <is>
          <t>Line Graph [Table Text Block]</t>
        </is>
      </c>
    </row>
    <row r="27">
      <c r="A27" s="4" t="inlineStr">
        <is>
          <t>Average Annual Return [Table Text Block]</t>
        </is>
      </c>
      <c r="B27" s="4" t="inlineStr">
        <is>
          <t>AVERAGE ANNUAL TOTAL RETURNS (%) Period Ended September 30, 2024
1 Year
5 Year
10 Year
Class A
13.93
0.65
1.65
Class A (with sales charge)
9.38
-0.16
1.24
Bloomberg U.S. Aggregate Index
11.57
0.33
1.84
ICE BofA U.S. Treasury Bill Index
5.53
2.33
1.66</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Oct.  01,  2023</t>
        </is>
      </c>
    </row>
    <row r="30">
      <c r="A30" s="4" t="inlineStr">
        <is>
          <t>Updated Performance Information Location [Text Block]</t>
        </is>
      </c>
      <c r="B30" s="4" t="inlineStr">
        <is>
          <t>For current month-end performance, please call Franklin Templeton at (800) 225-1581 or visit https://www.franklintempleton.com/investments/options/mutual-funds . Important data provider notices and terms available at www.franklintempletondatasources.com.</t>
        </is>
      </c>
    </row>
    <row r="31">
      <c r="A31" s="4" t="inlineStr">
        <is>
          <t>Net Assets</t>
        </is>
      </c>
      <c r="B31" s="5" t="n">
        <v>1131914185</v>
      </c>
    </row>
    <row r="32">
      <c r="A32" s="4" t="inlineStr">
        <is>
          <t>Holdings Count | $ / shares</t>
        </is>
      </c>
      <c r="B32" s="7" t="n">
        <v>937</v>
      </c>
      <c r="C32" s="4" t="inlineStr">
        <is>
          <t>[2]</t>
        </is>
      </c>
    </row>
    <row r="33">
      <c r="A33" s="4" t="inlineStr">
        <is>
          <t>Advisory Fees Paid, Amount</t>
        </is>
      </c>
      <c r="B33" s="5" t="n">
        <v>6156625</v>
      </c>
    </row>
    <row r="34">
      <c r="A34" s="4" t="inlineStr">
        <is>
          <t>Investment Company Portfolio Turnover</t>
        </is>
      </c>
      <c r="B34" s="6" t="n">
        <v>0.1164</v>
      </c>
    </row>
    <row r="35">
      <c r="A35" s="4" t="inlineStr">
        <is>
          <t>Additional Fund Statistics [Text Block]</t>
        </is>
      </c>
      <c r="B35" s="4" t="inlineStr">
        <is>
          <t>KEY FUND STATISTICS (as of September 30, 2024)
Total Net Assets
$1,131,914,185
Total Number of Portfolio Holdings *
937
Total Management Fee Paid
$6,156,625
Portfolio Turnover Rate
1,164%</t>
        </is>
      </c>
      <c r="C35" s="4" t="inlineStr">
        <is>
          <t>[2]</t>
        </is>
      </c>
    </row>
    <row r="36">
      <c r="A36" s="4" t="inlineStr">
        <is>
          <t>Holdings [Text Block]</t>
        </is>
      </c>
      <c r="C36" s="4" t="inlineStr">
        <is>
          <t>[3]</t>
        </is>
      </c>
    </row>
    <row r="37">
      <c r="A37" s="4" t="inlineStr">
        <is>
          <t>Material Fund Change [Text Block]</t>
        </is>
      </c>
      <c r="B37"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Effective September 30, 2024, the portfolio managers for the Fund are Albert Chan, Benjamin Cryer, Patrick Klein, Michael Salm, and Matthew Walkup. This is a summary of certain changes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225-1581 or       funddocuments putnam.com .</t>
        </is>
      </c>
    </row>
    <row r="38">
      <c r="A38" s="4" t="inlineStr">
        <is>
          <t>Updated Prospectus Phone Number</t>
        </is>
      </c>
      <c r="B38" s="4" t="inlineStr">
        <is>
          <t>(800) 225-1581</t>
        </is>
      </c>
    </row>
    <row r="39">
      <c r="A39" s="4" t="inlineStr">
        <is>
          <t>Updated Prospectus Email Address</t>
        </is>
      </c>
      <c r="B39" s="4" t="inlineStr">
        <is>
          <t>funddocuments@putnam.com</t>
        </is>
      </c>
    </row>
    <row r="40">
      <c r="A40" s="4" t="inlineStr">
        <is>
          <t>Updated Prospectus Web Address</t>
        </is>
      </c>
      <c r="B40" s="4" t="inlineStr">
        <is>
          <t>https://www.franklintempleton.com/regulatory-fund-documents</t>
        </is>
      </c>
    </row>
    <row r="41">
      <c r="A41" s="4" t="inlineStr">
        <is>
          <t>Class C</t>
        </is>
      </c>
      <c r="B41" s="4" t="inlineStr">
        <is>
          <t xml:space="preserve"> </t>
        </is>
      </c>
    </row>
    <row r="42">
      <c r="A42" s="3" t="inlineStr">
        <is>
          <t>Shareholder Report [Line Items]</t>
        </is>
      </c>
      <c r="B42" s="4" t="inlineStr">
        <is>
          <t xml:space="preserve"> </t>
        </is>
      </c>
    </row>
    <row r="43">
      <c r="A43" s="4" t="inlineStr">
        <is>
          <t>Fund Name</t>
        </is>
      </c>
      <c r="B43" s="4" t="inlineStr">
        <is>
          <t>Putnam Diversified Income Trust</t>
        </is>
      </c>
    </row>
    <row r="44">
      <c r="A44" s="4" t="inlineStr">
        <is>
          <t>Class Name</t>
        </is>
      </c>
      <c r="B44" s="4" t="inlineStr">
        <is>
          <t>Class C</t>
        </is>
      </c>
    </row>
    <row r="45">
      <c r="A45" s="4" t="inlineStr">
        <is>
          <t>Trading Symbol</t>
        </is>
      </c>
      <c r="B45" s="4" t="inlineStr">
        <is>
          <t>PDVCX</t>
        </is>
      </c>
    </row>
    <row r="46">
      <c r="A46" s="4" t="inlineStr">
        <is>
          <t>Annual or Semi-Annual Statement [Text Block]</t>
        </is>
      </c>
      <c r="B46" s="4" t="inlineStr">
        <is>
          <t>This annual shareholder report contains important information about Putnam Diversified Income Trust for the period October 1, 2023, to September 30,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00) 225-1581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00) 225-1581</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
Class C
$190
1.78%</t>
        </is>
      </c>
      <c r="C52" s="4" t="inlineStr">
        <is>
          <t>[4]</t>
        </is>
      </c>
    </row>
    <row r="53">
      <c r="A53" s="4" t="inlineStr">
        <is>
          <t>Expenses Paid, Amount</t>
        </is>
      </c>
      <c r="B53" s="5" t="n">
        <v>190</v>
      </c>
    </row>
    <row r="54">
      <c r="A54" s="4" t="inlineStr">
        <is>
          <t>Expense Ratio, Percent</t>
        </is>
      </c>
      <c r="B54" s="6" t="n">
        <v>0.0178</v>
      </c>
    </row>
    <row r="55">
      <c r="A55" s="4" t="inlineStr">
        <is>
          <t>Factors Affecting Performance [Text Block]</t>
        </is>
      </c>
      <c r="B55" s="4" t="inlineStr">
        <is>
          <t>HOW DID THE FUND PERFORM LAST YEAR AND WHAT AFFECTED ITS PERFORMANCE? For the twelve months ended September 30, 2024, Class C shares of Putnam Diversified Income Trust returned 13.04%. The Fund compares its performance to the ICE BofA U.S. Treasury Bill Index, which returned 5.53% for the same period. PERFORMANCE HIGHLIGHTS
Top contributors to performance:
↑
Positive structural duration was the largest contributor to returns, as Treasury yields rallied over the period.
↑
Mortgage credit strategies added value, driven by positioning in both residential (RMBS) and commercial mortgage-backed securities (CMBS). RMBS continued to benefit from U.S. housing market strength, solid borrower fundamentals, and low expectations for a U.S. recession. Additionally, demand for CMBS improved substantially in the second half of the period, and the market rallied into 2024 despite changes to expectations for the timing and number of rate cuts.
↑
Prepayment strategies contributed to returns, as seasoned interest only (IO) and inverse IO bonds are still well “out of the money” and thus benefited from stable prepayment speeds and a strong carry profile.
Top detractors from performance:
↓
Currency risk strategies detracted modestly from returns. The strategy currently employs a hedge of safe-haven currencies which typically do well in risk-off environments. Positioning in long USD, JPY, and CHF relative to the rest of G10 currencies, weighed on the portfolio. Use of derivatives and the impact on performance: The Fund used interest rate swaps for yield curve positioning, to hedge term structure risk and to gain exposure to rates in various countries, which contributed to performance.</t>
        </is>
      </c>
    </row>
    <row r="56">
      <c r="A56" s="4" t="inlineStr">
        <is>
          <t>Performance Past Does Not Indicate Future [Text]</t>
        </is>
      </c>
      <c r="B56" s="4" t="inlineStr">
        <is>
          <t>The Fund’s past performance is not necessarily an indication of how the Fund will perform in the future.</t>
        </is>
      </c>
    </row>
    <row r="57">
      <c r="A57" s="4" t="inlineStr">
        <is>
          <t>Line Graph [Table Text Block]</t>
        </is>
      </c>
    </row>
    <row r="58">
      <c r="A58" s="4" t="inlineStr">
        <is>
          <t>Average Annual Return [Table Text Block]</t>
        </is>
      </c>
      <c r="B58" s="4" t="inlineStr">
        <is>
          <t>AVERAGE ANNUAL TOTAL RETURNS (%) Period Ended September 30, 2024
1 Year
5 Year
10 Year
Class C
13.04
-0.12
1.05
Class C (with sales charge)
12.04
-0.12
1.05
Bloomberg U.S. Aggregate Index
11.57
0.33
1.84
ICE BofA U.S. Treasury Bill Index
5.53
2.33
1.66</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Oct.  01,  2023</t>
        </is>
      </c>
    </row>
    <row r="61">
      <c r="A61" s="4" t="inlineStr">
        <is>
          <t>Updated Performance Information Location [Text Block]</t>
        </is>
      </c>
      <c r="B61" s="4" t="inlineStr">
        <is>
          <t>For current month-end performance, please call Franklin Templeton at (800) 225-1581 or visit https://www.franklintempleton.com/investments/options/mutual-funds . Important data provider notices and terms available at www.franklintempletondatasources.com.</t>
        </is>
      </c>
    </row>
    <row r="62">
      <c r="A62" s="4" t="inlineStr">
        <is>
          <t>Net Assets</t>
        </is>
      </c>
      <c r="B62" s="5" t="n">
        <v>1131914185</v>
      </c>
    </row>
    <row r="63">
      <c r="A63" s="4" t="inlineStr">
        <is>
          <t>Holdings Count | $ / shares</t>
        </is>
      </c>
      <c r="B63" s="7" t="n">
        <v>937</v>
      </c>
      <c r="C63" s="4" t="inlineStr">
        <is>
          <t>[5]</t>
        </is>
      </c>
    </row>
    <row r="64">
      <c r="A64" s="4" t="inlineStr">
        <is>
          <t>Advisory Fees Paid, Amount</t>
        </is>
      </c>
      <c r="B64" s="5" t="n">
        <v>6156625</v>
      </c>
    </row>
    <row r="65">
      <c r="A65" s="4" t="inlineStr">
        <is>
          <t>Investment Company Portfolio Turnover</t>
        </is>
      </c>
      <c r="B65" s="6" t="n">
        <v>0.1164</v>
      </c>
    </row>
    <row r="66">
      <c r="A66" s="4" t="inlineStr">
        <is>
          <t>Additional Fund Statistics [Text Block]</t>
        </is>
      </c>
      <c r="B66" s="4" t="inlineStr">
        <is>
          <t>KEY FUND STATISTICS (as of September 30, 2024)
Total Net Assets
$1,131,914,185
Total Number of Portfolio Holdings *
937
Total Management Fee Paid
$6,156,625
Portfolio Turnover Rate
1,164%</t>
        </is>
      </c>
      <c r="C66" s="4" t="inlineStr">
        <is>
          <t>[5]</t>
        </is>
      </c>
    </row>
    <row r="67">
      <c r="A67" s="4" t="inlineStr">
        <is>
          <t>Holdings [Text Block]</t>
        </is>
      </c>
      <c r="C67" s="4" t="inlineStr">
        <is>
          <t>[6]</t>
        </is>
      </c>
    </row>
    <row r="68">
      <c r="A68" s="4" t="inlineStr">
        <is>
          <t>Material Fund Change [Text Block]</t>
        </is>
      </c>
      <c r="B68"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Effective September 30, 2024, the portfolio managers for the Fund are Albert Chan, Benjamin Cryer, Patrick Klein, Michael Salm, and Matthew Walkup. This is a summary of certain changes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225-1581 or       funddocuments putnam.com .</t>
        </is>
      </c>
    </row>
    <row r="69">
      <c r="A69" s="4" t="inlineStr">
        <is>
          <t>Updated Prospectus Phone Number</t>
        </is>
      </c>
      <c r="B69" s="4" t="inlineStr">
        <is>
          <t>(800) 225-1581</t>
        </is>
      </c>
    </row>
    <row r="70">
      <c r="A70" s="4" t="inlineStr">
        <is>
          <t>Updated Prospectus Email Address</t>
        </is>
      </c>
      <c r="B70" s="4" t="inlineStr">
        <is>
          <t>funddocuments@putnam.com</t>
        </is>
      </c>
    </row>
    <row r="71">
      <c r="A71" s="4" t="inlineStr">
        <is>
          <t>Updated Prospectus Web Address</t>
        </is>
      </c>
      <c r="B71" s="4" t="inlineStr">
        <is>
          <t>https://www.franklintempleton.com/regulatory-fund-documents</t>
        </is>
      </c>
    </row>
    <row r="72">
      <c r="A72" s="4" t="inlineStr">
        <is>
          <t>Class M</t>
        </is>
      </c>
      <c r="B72" s="4" t="inlineStr">
        <is>
          <t xml:space="preserve"> </t>
        </is>
      </c>
    </row>
    <row r="73">
      <c r="A73" s="3" t="inlineStr">
        <is>
          <t>Shareholder Report [Line Items]</t>
        </is>
      </c>
      <c r="B73" s="4" t="inlineStr">
        <is>
          <t xml:space="preserve"> </t>
        </is>
      </c>
    </row>
    <row r="74">
      <c r="A74" s="4" t="inlineStr">
        <is>
          <t>Fund Name</t>
        </is>
      </c>
      <c r="B74" s="4" t="inlineStr">
        <is>
          <t>Putnam Diversified Income Trust</t>
        </is>
      </c>
    </row>
    <row r="75">
      <c r="A75" s="4" t="inlineStr">
        <is>
          <t>Class Name</t>
        </is>
      </c>
      <c r="B75" s="4" t="inlineStr">
        <is>
          <t>Class M</t>
        </is>
      </c>
    </row>
    <row r="76">
      <c r="A76" s="4" t="inlineStr">
        <is>
          <t>Trading Symbol</t>
        </is>
      </c>
      <c r="B76" s="4" t="inlineStr">
        <is>
          <t>PDVMX</t>
        </is>
      </c>
    </row>
    <row r="77">
      <c r="A77" s="4" t="inlineStr">
        <is>
          <t>Annual or Semi-Annual Statement [Text Block]</t>
        </is>
      </c>
      <c r="B77" s="4" t="inlineStr">
        <is>
          <t>This annual shareholder report contains important information about Putnam Diversified Income Trust for the period October 1, 2023, to September 30,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https://www.franklintempleton.com/regulatory-fund-documents . You can also request this information by contacting us at (800) 225-1581 .</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00) 225-1581</t>
        </is>
      </c>
    </row>
    <row r="82">
      <c r="A82" s="4" t="inlineStr">
        <is>
          <t>Additional Information Website</t>
        </is>
      </c>
      <c r="B82" s="4" t="inlineStr">
        <is>
          <t>https://www.franklintempleton.com/regulatory-fund-documents</t>
        </is>
      </c>
    </row>
    <row r="83">
      <c r="A83" s="4" t="inlineStr">
        <is>
          <t>Expenses [Text Block]</t>
        </is>
      </c>
      <c r="B83" s="4" t="inlineStr">
        <is>
          <t>WHAT WERE THE FUND COSTS FOR THE LAST YEAR? (based on a hypothetical $10,000 investment)
Class Name
Costs of a $10,000 investment
Costs paid as a percentage of a $10,000 investment *
Class M
$137
1.28%</t>
        </is>
      </c>
      <c r="C83" s="4" t="inlineStr">
        <is>
          <t>[7]</t>
        </is>
      </c>
    </row>
    <row r="84">
      <c r="A84" s="4" t="inlineStr">
        <is>
          <t>Expenses Paid, Amount</t>
        </is>
      </c>
      <c r="B84" s="5" t="n">
        <v>137</v>
      </c>
    </row>
    <row r="85">
      <c r="A85" s="4" t="inlineStr">
        <is>
          <t>Expense Ratio, Percent</t>
        </is>
      </c>
      <c r="B85" s="6" t="n">
        <v>0.0128</v>
      </c>
    </row>
    <row r="86">
      <c r="A86" s="4" t="inlineStr">
        <is>
          <t>Factors Affecting Performance [Text Block]</t>
        </is>
      </c>
      <c r="B86" s="4" t="inlineStr">
        <is>
          <t>HOW DID THE FUND PERFORM LAST YEAR AND WHAT AFFECTED ITS PERFORMANCE? For the twelve months ended September 30, 2024, Class M shares of Putnam Diversified Income Trust returned 13.69%. The Fund compares its performance to the ICE BofA U.S. Treasury Bill Index, which returned 5.53% for the same period. PERFORMANCE HIGHLIGHTS
Top contributors to performance:
↑
Positive structural duration was the largest contributor to returns, as Treasury yields rallied over the period.
↑
Mortgage credit strategies added value, driven by positioning in both residential (RMBS) and commercial mortgage-backed securities (CMBS). RMBS continued to benefit from U.S. housing market strength, solid borrower fundamentals, and low expectations for a U.S. recession. Additionally, demand for CMBS improved substantially in the second half of the period, and the market rallied into 2024 despite changes to expectations for the timing and number of rate cuts.
↑
Prepayment strategies contributed to returns, as seasoned interest only (IO) and inverse IO bonds are still well “out of the money” and thus benefited from stable prepayment speeds and a strong carry profile.
Top detractors from performance:
↓
Currency risk strategies detracted modestly from returns. The strategy currently employs a hedge of safe-haven currencies which typically do well in risk-off environments. Positioning in long USD, JPY, and CHF relative to the rest of G10 currencies, weighed on the portfolio. Use of derivatives and the impact on performance: The Fund used interest rate swaps for yield curve positioning, to hedge term structure risk and to gain exposure to rates in various countries, which contributed to performance.</t>
        </is>
      </c>
    </row>
    <row r="87">
      <c r="A87" s="4" t="inlineStr">
        <is>
          <t>Performance Past Does Not Indicate Future [Text]</t>
        </is>
      </c>
      <c r="B87" s="4" t="inlineStr">
        <is>
          <t>The Fund’s past performance is not necessarily an indication of how the Fund will perform in the future.</t>
        </is>
      </c>
    </row>
    <row r="88">
      <c r="A88" s="4" t="inlineStr">
        <is>
          <t>Line Graph [Table Text Block]</t>
        </is>
      </c>
    </row>
    <row r="89">
      <c r="A89" s="4" t="inlineStr">
        <is>
          <t>Average Annual Return [Table Text Block]</t>
        </is>
      </c>
      <c r="B89" s="4" t="inlineStr">
        <is>
          <t>AVERAGE ANNUAL TOTAL RETURNS (%) Period Ended September 30, 2024
1 Year
5 Year
10 Year
Class M
13.69
0.40
1.40
Class M (with sales charge)
10.00
-0.27
1.07
Bloomberg U.S. Aggregate Index
11.57
0.33
1.84
ICE BofA U.S. Treasury Bill Index
5.53
2.33
1.66</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Material Change Date</t>
        </is>
      </c>
      <c r="B91" s="4" t="inlineStr">
        <is>
          <t>Oct.  01,  2023</t>
        </is>
      </c>
    </row>
    <row r="92">
      <c r="A92" s="4" t="inlineStr">
        <is>
          <t>Updated Performance Information Location [Text Block]</t>
        </is>
      </c>
      <c r="B92" s="4" t="inlineStr">
        <is>
          <t>For current month-end performance, please call Franklin Templeton at (800) 225-1581 or visit https://www.franklintempleton.com/investments/options/mutual-funds . Important data provider notices and terms available at www.franklintempletondatasources.com.</t>
        </is>
      </c>
    </row>
    <row r="93">
      <c r="A93" s="4" t="inlineStr">
        <is>
          <t>Net Assets</t>
        </is>
      </c>
      <c r="B93" s="5" t="n">
        <v>1131914185</v>
      </c>
    </row>
    <row r="94">
      <c r="A94" s="4" t="inlineStr">
        <is>
          <t>Holdings Count | $ / shares</t>
        </is>
      </c>
      <c r="B94" s="7" t="n">
        <v>937</v>
      </c>
      <c r="C94" s="4" t="inlineStr">
        <is>
          <t>[8]</t>
        </is>
      </c>
    </row>
    <row r="95">
      <c r="A95" s="4" t="inlineStr">
        <is>
          <t>Advisory Fees Paid, Amount</t>
        </is>
      </c>
      <c r="B95" s="5" t="n">
        <v>6156625</v>
      </c>
    </row>
    <row r="96">
      <c r="A96" s="4" t="inlineStr">
        <is>
          <t>Investment Company Portfolio Turnover</t>
        </is>
      </c>
      <c r="B96" s="6" t="n">
        <v>0.1164</v>
      </c>
    </row>
    <row r="97">
      <c r="A97" s="4" t="inlineStr">
        <is>
          <t>Additional Fund Statistics [Text Block]</t>
        </is>
      </c>
      <c r="B97" s="4" t="inlineStr">
        <is>
          <t>KEY FUND STATISTICS (as of September 30, 2024)
Total Net Assets
$1,131,914,185
Total Number of Portfolio Holdings *
937
Total Management Fee Paid
$6,156,625
Portfolio Turnover Rate
1,164%</t>
        </is>
      </c>
      <c r="C97" s="4" t="inlineStr">
        <is>
          <t>[8]</t>
        </is>
      </c>
    </row>
    <row r="98">
      <c r="A98" s="4" t="inlineStr">
        <is>
          <t>Holdings [Text Block]</t>
        </is>
      </c>
      <c r="C98" s="4" t="inlineStr">
        <is>
          <t>[9]</t>
        </is>
      </c>
    </row>
    <row r="99">
      <c r="A99" s="4" t="inlineStr">
        <is>
          <t>Material Fund Change [Text Block]</t>
        </is>
      </c>
      <c r="B99"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Effective September 30, 2024, the portfolio managers for the Fund are Albert Chan, Benjamin Cryer, Patrick Klein, Michael Salm, and Matthew Walkup. This is a summary of certain changes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225-1581 or       funddocuments putnam.com .</t>
        </is>
      </c>
    </row>
    <row r="100">
      <c r="A100" s="4" t="inlineStr">
        <is>
          <t>Updated Prospectus Phone Number</t>
        </is>
      </c>
      <c r="B100" s="4" t="inlineStr">
        <is>
          <t>(800) 225-1581</t>
        </is>
      </c>
    </row>
    <row r="101">
      <c r="A101" s="4" t="inlineStr">
        <is>
          <t>Updated Prospectus Email Address</t>
        </is>
      </c>
      <c r="B101" s="4" t="inlineStr">
        <is>
          <t>funddocuments@putnam.com</t>
        </is>
      </c>
    </row>
    <row r="102">
      <c r="A102" s="4" t="inlineStr">
        <is>
          <t>Updated Prospectus Web Address</t>
        </is>
      </c>
      <c r="B102" s="4" t="inlineStr">
        <is>
          <t>https://www.franklintempleton.com/regulatory-fund-documents</t>
        </is>
      </c>
    </row>
    <row r="103">
      <c r="A103" s="4" t="inlineStr">
        <is>
          <t>Class R</t>
        </is>
      </c>
      <c r="B103" s="4" t="inlineStr">
        <is>
          <t xml:space="preserve"> </t>
        </is>
      </c>
    </row>
    <row r="104">
      <c r="A104" s="3" t="inlineStr">
        <is>
          <t>Shareholder Report [Line Items]</t>
        </is>
      </c>
      <c r="B104" s="4" t="inlineStr">
        <is>
          <t xml:space="preserve"> </t>
        </is>
      </c>
    </row>
    <row r="105">
      <c r="A105" s="4" t="inlineStr">
        <is>
          <t>Fund Name</t>
        </is>
      </c>
      <c r="B105" s="4" t="inlineStr">
        <is>
          <t>Putnam Diversified Income Trust</t>
        </is>
      </c>
    </row>
    <row r="106">
      <c r="A106" s="4" t="inlineStr">
        <is>
          <t>Class Name</t>
        </is>
      </c>
      <c r="B106" s="4" t="inlineStr">
        <is>
          <t>Class R</t>
        </is>
      </c>
    </row>
    <row r="107">
      <c r="A107" s="4" t="inlineStr">
        <is>
          <t>Trading Symbol</t>
        </is>
      </c>
      <c r="B107" s="4" t="inlineStr">
        <is>
          <t>PDVRX</t>
        </is>
      </c>
    </row>
    <row r="108">
      <c r="A108" s="4" t="inlineStr">
        <is>
          <t>Annual or Semi-Annual Statement [Text Block]</t>
        </is>
      </c>
      <c r="B108" s="4" t="inlineStr">
        <is>
          <t>This annual shareholder report contains important information about Putnam Diversified Income Trust for the period October 1, 2023, to September 30,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https://www.franklintempleton.com/regulatory-fund-documents . You can also request this information by contacting us at (800) 225-1581 .</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00) 225-1581</t>
        </is>
      </c>
    </row>
    <row r="113">
      <c r="A113" s="4" t="inlineStr">
        <is>
          <t>Additional Information Website</t>
        </is>
      </c>
      <c r="B113" s="4" t="inlineStr">
        <is>
          <t>https://www.franklintempleton.com/regulatory-fund-documents</t>
        </is>
      </c>
    </row>
    <row r="114">
      <c r="A114" s="4" t="inlineStr">
        <is>
          <t>Expenses [Text Block]</t>
        </is>
      </c>
      <c r="B114" s="4" t="inlineStr">
        <is>
          <t>WHAT WERE THE FUND COSTS FOR THE LAST YEAR? (based on a hypothetical $10,000 investment)
Class Name
Costs of a $10,000 investment
Costs paid as a percentage of a $10,000 investment *
Class R
$137
1.28%</t>
        </is>
      </c>
      <c r="C114" s="4" t="inlineStr">
        <is>
          <t>[10]</t>
        </is>
      </c>
    </row>
    <row r="115">
      <c r="A115" s="4" t="inlineStr">
        <is>
          <t>Expenses Paid, Amount</t>
        </is>
      </c>
      <c r="B115" s="5" t="n">
        <v>137</v>
      </c>
    </row>
    <row r="116">
      <c r="A116" s="4" t="inlineStr">
        <is>
          <t>Expense Ratio, Percent</t>
        </is>
      </c>
      <c r="B116" s="6" t="n">
        <v>0.0128</v>
      </c>
    </row>
    <row r="117">
      <c r="A117" s="4" t="inlineStr">
        <is>
          <t>Factors Affecting Performance [Text Block]</t>
        </is>
      </c>
      <c r="B117" s="4" t="inlineStr">
        <is>
          <t>HOW DID THE FUND PERFORM LAST YEAR AND WHAT AFFECTED ITS PERFORMANCE? For the twelve months ended September 30, 2024, Class R shares of Putnam Diversified Income Trust returned 13.55%. The Fund compares its performance to the ICE BofA U.S. Treasury Bill Index, which returned 5.53% for the same period. PERFORMANCE HIGHLIGHTS
Top contributors to performance:
↑
Positive structural duration was the largest contributor to returns, as Treasury yields rallied over the period.
↑
Mortgage credit strategies added value, driven by positioning in both residential (RMBS) and commercial mortgage-backed securities (CMBS). RMBS continued to benefit from U.S. housing market strength, solid borrower fundamentals, and low expectations for a U.S. recession. Additionally, demand for CMBS improved substantially in the second half of the period, and the market rallied into 2024 despite changes to expectations for the timing and number of rate cuts.
↑
Prepayment strategies contributed to returns, as seasoned interest only (IO) and inverse IO bonds are still well “out of the money” and thus benefited from stable prepayment speeds and a strong carry profile.
Top detractors from performance:
↓
Currency risk strategies detracted modestly from returns. The strategy currently employs a hedge of safe-haven currencies which typically do well in risk-off environments. Positioning in long USD, JPY, and CHF relative to the rest of G10 currencies, weighed on the portfolio. Use of derivatives and the impact on performance: The Fund used interest rate swaps for yield curve positioning, to hedge term structure risk and to gain exposure to rates in various countries, which contributed to performance.</t>
        </is>
      </c>
    </row>
    <row r="118">
      <c r="A118" s="4" t="inlineStr">
        <is>
          <t>Performance Past Does Not Indicate Future [Text]</t>
        </is>
      </c>
      <c r="B118" s="4" t="inlineStr">
        <is>
          <t>The Fund’s past performance is not necessarily an indication of how the Fund will perform in the future.</t>
        </is>
      </c>
    </row>
    <row r="119">
      <c r="A119" s="4" t="inlineStr">
        <is>
          <t>Line Graph [Table Text Block]</t>
        </is>
      </c>
    </row>
    <row r="120">
      <c r="A120" s="4" t="inlineStr">
        <is>
          <t>Average Annual Return [Table Text Block]</t>
        </is>
      </c>
      <c r="B120" s="4" t="inlineStr">
        <is>
          <t>AVERAGE ANNUAL TOTAL RETURNS (%) Period Ended September 30, 2024
1 Year
5 Year
10 Year
Class R
13.55
0.39
1.40
Bloomberg U.S. Aggregate Index
11.57
0.33
1.84
ICE BofA U.S. Treasury Bill Index
5.53
2.33
1.66</t>
        </is>
      </c>
    </row>
    <row r="121">
      <c r="A121" s="4" t="inlineStr">
        <is>
          <t>No Deduction of Taxes [Text Block]</t>
        </is>
      </c>
      <c r="B121" s="4" t="inlineStr">
        <is>
          <t>The graph and table do not reflect the deduction of taxes that a shareholder would pay on Fund distributions or redemption of Fund shares.</t>
        </is>
      </c>
    </row>
    <row r="122">
      <c r="A122" s="4" t="inlineStr">
        <is>
          <t>Material Change Date</t>
        </is>
      </c>
      <c r="B122" s="4" t="inlineStr">
        <is>
          <t>Oct.  01,  2023</t>
        </is>
      </c>
    </row>
    <row r="123">
      <c r="A123" s="4" t="inlineStr">
        <is>
          <t>Updated Performance Information Location [Text Block]</t>
        </is>
      </c>
      <c r="B123" s="4" t="inlineStr">
        <is>
          <t>For current month-end performance, please call Franklin Templeton at (800) 225-1581 or visit https://www.franklintempleton.com/investments/options/mutual-funds . Important data provider notices and terms available at www.franklintempletondatasources.com.</t>
        </is>
      </c>
    </row>
    <row r="124">
      <c r="A124" s="4" t="inlineStr">
        <is>
          <t>Net Assets</t>
        </is>
      </c>
      <c r="B124" s="5" t="n">
        <v>1131914185</v>
      </c>
    </row>
    <row r="125">
      <c r="A125" s="4" t="inlineStr">
        <is>
          <t>Holdings Count | $ / shares</t>
        </is>
      </c>
      <c r="B125" s="7" t="n">
        <v>937</v>
      </c>
      <c r="C125" s="4" t="inlineStr">
        <is>
          <t>[11]</t>
        </is>
      </c>
    </row>
    <row r="126">
      <c r="A126" s="4" t="inlineStr">
        <is>
          <t>Advisory Fees Paid, Amount</t>
        </is>
      </c>
      <c r="B126" s="5" t="n">
        <v>6156625</v>
      </c>
    </row>
    <row r="127">
      <c r="A127" s="4" t="inlineStr">
        <is>
          <t>Investment Company Portfolio Turnover</t>
        </is>
      </c>
      <c r="B127" s="6" t="n">
        <v>0.1164</v>
      </c>
    </row>
    <row r="128">
      <c r="A128" s="4" t="inlineStr">
        <is>
          <t>Additional Fund Statistics [Text Block]</t>
        </is>
      </c>
      <c r="B128" s="4" t="inlineStr">
        <is>
          <t>KEY FUND STATISTICS (as of September 30, 2024)
Total Net Assets
$1,131,914,185
Total Number of Portfolio Holdings *
937
Total Management Fee Paid
$6,156,625
Portfolio Turnover Rate
1,164%</t>
        </is>
      </c>
      <c r="C128" s="4" t="inlineStr">
        <is>
          <t>[11]</t>
        </is>
      </c>
    </row>
    <row r="129">
      <c r="A129" s="4" t="inlineStr">
        <is>
          <t>Holdings [Text Block]</t>
        </is>
      </c>
      <c r="C129" s="4" t="inlineStr">
        <is>
          <t>[12]</t>
        </is>
      </c>
    </row>
    <row r="130">
      <c r="A130" s="4" t="inlineStr">
        <is>
          <t>Material Fund Change [Text Block]</t>
        </is>
      </c>
      <c r="B130"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Effective September 30, 2024, the portfolio managers for the Fund are Albert Chan, Benjamin Cryer, Patrick Klein, Michael Salm, and Matthew Walkup. This is a summary of certain changes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225-1581 or       funddocuments putnam.com .</t>
        </is>
      </c>
    </row>
    <row r="131">
      <c r="A131" s="4" t="inlineStr">
        <is>
          <t>Updated Prospectus Phone Number</t>
        </is>
      </c>
      <c r="B131" s="4" t="inlineStr">
        <is>
          <t>(800) 225-1581</t>
        </is>
      </c>
    </row>
    <row r="132">
      <c r="A132" s="4" t="inlineStr">
        <is>
          <t>Updated Prospectus Email Address</t>
        </is>
      </c>
      <c r="B132" s="4" t="inlineStr">
        <is>
          <t>funddocuments@putnam.com</t>
        </is>
      </c>
    </row>
    <row r="133">
      <c r="A133" s="4" t="inlineStr">
        <is>
          <t>Updated Prospectus Web Address</t>
        </is>
      </c>
      <c r="B133" s="4" t="inlineStr">
        <is>
          <t>https://www.franklintempleton.com/regulatory-fund-documents</t>
        </is>
      </c>
    </row>
    <row r="134">
      <c r="A134" s="4" t="inlineStr">
        <is>
          <t>Class R6</t>
        </is>
      </c>
      <c r="B134" s="4" t="inlineStr">
        <is>
          <t xml:space="preserve"> </t>
        </is>
      </c>
    </row>
    <row r="135">
      <c r="A135" s="3" t="inlineStr">
        <is>
          <t>Shareholder Report [Line Items]</t>
        </is>
      </c>
      <c r="B135" s="4" t="inlineStr">
        <is>
          <t xml:space="preserve"> </t>
        </is>
      </c>
    </row>
    <row r="136">
      <c r="A136" s="4" t="inlineStr">
        <is>
          <t>Fund Name</t>
        </is>
      </c>
      <c r="B136" s="4" t="inlineStr">
        <is>
          <t>Putnam Diversified Income Trust</t>
        </is>
      </c>
    </row>
    <row r="137">
      <c r="A137" s="4" t="inlineStr">
        <is>
          <t>Class Name</t>
        </is>
      </c>
      <c r="B137" s="4" t="inlineStr">
        <is>
          <t>Class R6</t>
        </is>
      </c>
    </row>
    <row r="138">
      <c r="A138" s="4" t="inlineStr">
        <is>
          <t>Trading Symbol</t>
        </is>
      </c>
      <c r="B138" s="4" t="inlineStr">
        <is>
          <t>PDVGX</t>
        </is>
      </c>
    </row>
    <row r="139">
      <c r="A139" s="4" t="inlineStr">
        <is>
          <t>Annual or Semi-Annual Statement [Text Block]</t>
        </is>
      </c>
      <c r="B139" s="4" t="inlineStr">
        <is>
          <t>This annual shareholder report contains important information about Putnam Diversified Income Trust for the period October 1, 2023, to September 30, 2024.</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https://www.franklintempleton.com/regulatory-fund-documents . You can also request this information by contacting us at (800) 225-1581 .</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800) 225-1581</t>
        </is>
      </c>
    </row>
    <row r="144">
      <c r="A144" s="4" t="inlineStr">
        <is>
          <t>Additional Information Website</t>
        </is>
      </c>
      <c r="B144" s="4" t="inlineStr">
        <is>
          <t>https://www.franklintempleton.com/regulatory-fund-documents</t>
        </is>
      </c>
    </row>
    <row r="145">
      <c r="A145" s="4" t="inlineStr">
        <is>
          <t>Expenses [Text Block]</t>
        </is>
      </c>
      <c r="B145" s="4" t="inlineStr">
        <is>
          <t>WHAT WERE THE FUND COSTS FOR THE LAST YEAR? (based on a hypothetical $10,000 investment)
Class Name
Costs of a $10,000 investment
Costs paid as a percentage of a $10,000 investment *
Class R6
$71
0.66%</t>
        </is>
      </c>
      <c r="C145" s="4" t="inlineStr">
        <is>
          <t>[13]</t>
        </is>
      </c>
    </row>
    <row r="146">
      <c r="A146" s="4" t="inlineStr">
        <is>
          <t>Expenses Paid, Amount</t>
        </is>
      </c>
      <c r="B146" s="5" t="n">
        <v>71</v>
      </c>
    </row>
    <row r="147">
      <c r="A147" s="4" t="inlineStr">
        <is>
          <t>Expense Ratio, Percent</t>
        </is>
      </c>
      <c r="B147" s="6" t="n">
        <v>0.0066</v>
      </c>
    </row>
    <row r="148">
      <c r="A148" s="4" t="inlineStr">
        <is>
          <t>Factors Affecting Performance [Text Block]</t>
        </is>
      </c>
      <c r="B148" s="4" t="inlineStr">
        <is>
          <t>HOW DID THE FUND PERFORM LAST YEAR AND WHAT AFFECTED ITS PERFORMANCE? For the twelve months ended September 30, 2024, Class R6 shares of Putnam Diversified Income Trust returned 14.26%. The Fund compares its performance to the ICE BofA U.S. Treasury Bill Index, which returned 5.53% for the same period. PERFORMANCE HIGHLIGHTS
Top contributors to performance:
↑
Positive structural duration was the largest contributor to returns, as Treasury yields rallied over the period.
↑
Mortgage credit strategies added value, driven by positioning in both residential (RMBS) and commercial mortgage-backed securities (CMBS). RMBS continued to benefit from U.S. housing market strength, solid borrower fundamentals, and low expectations for a U.S. recession. Additionally, demand for CMBS improved substantially in the second half of the period, and the market rallied into 2024 despite changes to expectations for the timing and number of rate cuts.
↑
Prepayment strategies contributed to returns, as seasoned interest only (IO) and inverse IO bonds are still well “out of the money” and thus benefited from stable prepayment speeds and a strong carry profile.
Top detractors from performance:
↓
Currency risk strategies detracted modestly from returns. The strategy currently employs a hedge of safe-haven currencies which typically do well in risk-off environments. Positioning in long USD, JPY, and CHF relative to the rest of G10 currencies, weighed on the portfolio. Use of derivatives and the impact on performance: The Fund used interest rate swaps for yield curve positioning, to hedge term structure risk and to gain exposure to rates in various countries, which contributed to performance.</t>
        </is>
      </c>
    </row>
    <row r="149">
      <c r="A149" s="4" t="inlineStr">
        <is>
          <t>Performance Past Does Not Indicate Future [Text]</t>
        </is>
      </c>
      <c r="B149" s="4" t="inlineStr">
        <is>
          <t>The Fund’s past performance is not necessarily an indication of how the Fund will perform in the future.</t>
        </is>
      </c>
    </row>
    <row r="150">
      <c r="A150" s="4" t="inlineStr">
        <is>
          <t>Line Graph [Table Text Block]</t>
        </is>
      </c>
    </row>
    <row r="151">
      <c r="A151" s="4" t="inlineStr">
        <is>
          <t>Average Annual Return [Table Text Block]</t>
        </is>
      </c>
      <c r="B151" s="4" t="inlineStr">
        <is>
          <t>AVERAGE ANNUAL TOTAL RETURNS (%) Period Ended September 30, 2024
1 Year
5 Year
10 Year
Class R6
14.26
0.97
2.00
Bloomberg U.S. Aggregate Index
11.57
0.33
1.84
ICE BofA U.S. Treasury Bill Index
5.53
2.33
1.66</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Material Change Date</t>
        </is>
      </c>
      <c r="B153" s="4" t="inlineStr">
        <is>
          <t>Oct.  01,  2023</t>
        </is>
      </c>
    </row>
    <row r="154">
      <c r="A154" s="4" t="inlineStr">
        <is>
          <t>Updated Performance Information Location [Text Block]</t>
        </is>
      </c>
      <c r="B154" s="4" t="inlineStr">
        <is>
          <t>For current month-end performance, please call Franklin Templeton at (800) 225-1581 or visit https://www.franklintempleton.com/investments/options/mutual-funds . Important data provider notices and terms available at www.franklintempletondatasources.com.</t>
        </is>
      </c>
    </row>
    <row r="155">
      <c r="A155" s="4" t="inlineStr">
        <is>
          <t>Net Assets</t>
        </is>
      </c>
      <c r="B155" s="5" t="n">
        <v>1131914185</v>
      </c>
    </row>
    <row r="156">
      <c r="A156" s="4" t="inlineStr">
        <is>
          <t>Holdings Count | $ / shares</t>
        </is>
      </c>
      <c r="B156" s="7" t="n">
        <v>937</v>
      </c>
      <c r="C156" s="4" t="inlineStr">
        <is>
          <t>[14]</t>
        </is>
      </c>
    </row>
    <row r="157">
      <c r="A157" s="4" t="inlineStr">
        <is>
          <t>Advisory Fees Paid, Amount</t>
        </is>
      </c>
      <c r="B157" s="5" t="n">
        <v>6156625</v>
      </c>
    </row>
    <row r="158">
      <c r="A158" s="4" t="inlineStr">
        <is>
          <t>Investment Company Portfolio Turnover</t>
        </is>
      </c>
      <c r="B158" s="6" t="n">
        <v>0.1164</v>
      </c>
    </row>
    <row r="159">
      <c r="A159" s="4" t="inlineStr">
        <is>
          <t>Additional Fund Statistics [Text Block]</t>
        </is>
      </c>
      <c r="B159" s="4" t="inlineStr">
        <is>
          <t>KEY FUND STATISTICS (as of September 30, 2024)
Total Net Assets
$1,131,914,185
Total Number of Portfolio Holdings *
937
Total Management Fee Paid
$6,156,625
Portfolio Turnover Rate
1,164%</t>
        </is>
      </c>
      <c r="C159" s="4" t="inlineStr">
        <is>
          <t>[14]</t>
        </is>
      </c>
    </row>
    <row r="160">
      <c r="A160" s="4" t="inlineStr">
        <is>
          <t>Holdings [Text Block]</t>
        </is>
      </c>
      <c r="C160" s="4" t="inlineStr">
        <is>
          <t>[15]</t>
        </is>
      </c>
    </row>
    <row r="161">
      <c r="A161" s="4" t="inlineStr">
        <is>
          <t>Material Fund Change [Text Block]</t>
        </is>
      </c>
      <c r="B161"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Effective September 30, 2024, the portfolio managers for the Fund are Albert Chan, Benjamin Cryer, Patrick Klein, Michael Salm, and Matthew Walkup. This is a summary of certain changes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225-1581 or       funddocuments putnam.com .</t>
        </is>
      </c>
    </row>
    <row r="162">
      <c r="A162" s="4" t="inlineStr">
        <is>
          <t>Updated Prospectus Phone Number</t>
        </is>
      </c>
      <c r="B162" s="4" t="inlineStr">
        <is>
          <t>(800) 225-1581</t>
        </is>
      </c>
    </row>
    <row r="163">
      <c r="A163" s="4" t="inlineStr">
        <is>
          <t>Updated Prospectus Email Address</t>
        </is>
      </c>
      <c r="B163" s="4" t="inlineStr">
        <is>
          <t>funddocuments@putnam.com</t>
        </is>
      </c>
    </row>
    <row r="164">
      <c r="A164" s="4" t="inlineStr">
        <is>
          <t>Updated Prospectus Web Address</t>
        </is>
      </c>
      <c r="B164" s="4" t="inlineStr">
        <is>
          <t>https://www.franklintempleton.com/regulatory-fund-documents</t>
        </is>
      </c>
    </row>
    <row r="165">
      <c r="A165" s="4" t="inlineStr">
        <is>
          <t>Class Y</t>
        </is>
      </c>
      <c r="B165" s="4" t="inlineStr">
        <is>
          <t xml:space="preserve"> </t>
        </is>
      </c>
    </row>
    <row r="166">
      <c r="A166" s="3" t="inlineStr">
        <is>
          <t>Shareholder Report [Line Items]</t>
        </is>
      </c>
      <c r="B166" s="4" t="inlineStr">
        <is>
          <t xml:space="preserve"> </t>
        </is>
      </c>
    </row>
    <row r="167">
      <c r="A167" s="4" t="inlineStr">
        <is>
          <t>Fund Name</t>
        </is>
      </c>
      <c r="B167" s="4" t="inlineStr">
        <is>
          <t>Putnam Diversified Income Trust</t>
        </is>
      </c>
    </row>
    <row r="168">
      <c r="A168" s="4" t="inlineStr">
        <is>
          <t>Class Name</t>
        </is>
      </c>
      <c r="B168" s="4" t="inlineStr">
        <is>
          <t>Class Y</t>
        </is>
      </c>
    </row>
    <row r="169">
      <c r="A169" s="4" t="inlineStr">
        <is>
          <t>Trading Symbol</t>
        </is>
      </c>
      <c r="B169" s="4" t="inlineStr">
        <is>
          <t>PDVYX</t>
        </is>
      </c>
    </row>
    <row r="170">
      <c r="A170" s="4" t="inlineStr">
        <is>
          <t>Annual or Semi-Annual Statement [Text Block]</t>
        </is>
      </c>
      <c r="B170" s="4" t="inlineStr">
        <is>
          <t>This annual shareholder report contains important information about Putnam Diversified Income Trust for the period October 1, 2023, to September 30, 2024.</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https://www.franklintempleton.com/regulatory-fund-documents . You can also request this information by contacting us at (800) 225-1581 .</t>
        </is>
      </c>
    </row>
    <row r="173">
      <c r="A173" s="4" t="inlineStr">
        <is>
          <t>Material Fund Change Notice [Text Block]</t>
        </is>
      </c>
      <c r="B173" s="4" t="inlineStr">
        <is>
          <t>This report describes changes to the Fund that occurred during the reporting period.</t>
        </is>
      </c>
    </row>
    <row r="174">
      <c r="A174" s="4" t="inlineStr">
        <is>
          <t>Additional Information Phone Number</t>
        </is>
      </c>
      <c r="B174" s="4" t="inlineStr">
        <is>
          <t>(800) 225-1581</t>
        </is>
      </c>
    </row>
    <row r="175">
      <c r="A175" s="4" t="inlineStr">
        <is>
          <t>Additional Information Website</t>
        </is>
      </c>
      <c r="B175" s="4" t="inlineStr">
        <is>
          <t>https://www.franklintempleton.com/regulatory-fund-documents</t>
        </is>
      </c>
    </row>
    <row r="176">
      <c r="A176" s="4" t="inlineStr">
        <is>
          <t>Expenses [Text Block]</t>
        </is>
      </c>
      <c r="B176" s="4" t="inlineStr">
        <is>
          <t>WHAT WERE THE FUND COSTS FOR THE LAST YEAR? (based on a hypothetical $10,000 investment)
Class Name
Costs of a $10,000 investment
Costs paid as a percentage of a $10,000 investment *
Class Y
$84
0.78%</t>
        </is>
      </c>
      <c r="C176" s="4" t="inlineStr">
        <is>
          <t>[16]</t>
        </is>
      </c>
    </row>
    <row r="177">
      <c r="A177" s="4" t="inlineStr">
        <is>
          <t>Expenses Paid, Amount</t>
        </is>
      </c>
      <c r="B177" s="5" t="n">
        <v>84</v>
      </c>
    </row>
    <row r="178">
      <c r="A178" s="4" t="inlineStr">
        <is>
          <t>Expense Ratio, Percent</t>
        </is>
      </c>
      <c r="B178" s="6" t="n">
        <v>0.0078</v>
      </c>
    </row>
    <row r="179">
      <c r="A179" s="4" t="inlineStr">
        <is>
          <t>Factors Affecting Performance [Text Block]</t>
        </is>
      </c>
      <c r="B179" s="4" t="inlineStr">
        <is>
          <t>HOW DID THE FUND PERFORM LAST YEAR AND WHAT AFFECTED ITS PERFORMANCE? For the twelve months ended September 30, 2024, Class Y shares of Putnam Diversified Income Trust returned 14.15%. The Fund compares its performance to the ICE BofA U.S. Treasury Bill Index, which returned 5.53% for the same period. PERFORMANCE HIGHLIGHTS
Top contributors to performance:
↑
Positive structural duration was the largest contributor to returns, as Treasury yields rallied over the period.
↑
Mortgage credit strategies added value, driven by positioning in both residential (RMBS) and commercial mortgage-backed securities (CMBS). RMBS continued to benefit from U.S. housing market strength, solid borrower fundamentals, and low expectations for a U.S. recession. Additionally, demand for CMBS improved substantially in the second half of the period, and the market rallied into 2024 despite changes to expectations for the timing and number of rate cuts.
↑
Prepayment strategies contributed to returns, as seasoned interest only (IO) and inverse IO bonds are still well “out of the money” and thus benefited from stable prepayment speeds and a strong carry profile.
Top detractors from performance:
↓
Currency risk strategies detracted modestly from returns. The strategy currently employs a hedge of safe-haven currencies which typically do well in risk-off environments. Positioning in long USD, JPY, and CHF relative to the rest of G10 currencies, weighed on the portfolio. Use of derivatives and the impact on performance: The Fund used interest rate swaps for yield curve positioning, to hedge term structure risk and to gain exposure to rates in various countries, which contributed to performance.</t>
        </is>
      </c>
    </row>
    <row r="180">
      <c r="A180" s="4" t="inlineStr">
        <is>
          <t>Performance Past Does Not Indicate Future [Text]</t>
        </is>
      </c>
      <c r="B180" s="4" t="inlineStr">
        <is>
          <t>The Fund’s past performance is not necessarily an indication of how the Fund will perform in the future.</t>
        </is>
      </c>
    </row>
    <row r="181">
      <c r="A181" s="4" t="inlineStr">
        <is>
          <t>Line Graph [Table Text Block]</t>
        </is>
      </c>
    </row>
    <row r="182">
      <c r="A182" s="4" t="inlineStr">
        <is>
          <t>Average Annual Return [Table Text Block]</t>
        </is>
      </c>
      <c r="B182" s="4" t="inlineStr">
        <is>
          <t>AVERAGE ANNUAL TOTAL RETURNS (%) Period Ended September 30, 2024
1 Year
5 Year
10 Year
Class Y
14.15
0.91
1.91
Bloomberg U.S. Aggregate Index
11.57
0.33
1.84
ICE BofA U.S. Treasury Bill Index
5.53
2.33
1.66</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Material Change Date</t>
        </is>
      </c>
      <c r="B184" s="4" t="inlineStr">
        <is>
          <t>Oct.  01,  2023</t>
        </is>
      </c>
    </row>
    <row r="185">
      <c r="A185" s="4" t="inlineStr">
        <is>
          <t>Updated Performance Information Location [Text Block]</t>
        </is>
      </c>
      <c r="B185" s="4" t="inlineStr">
        <is>
          <t>For current month-end performance, please call Franklin Templeton at (800) 225-1581 or visit https://www.franklintempleton.com/investments/options/mutual-funds . Important data provider notices and terms available at www.franklintempletondatasources.com.</t>
        </is>
      </c>
    </row>
    <row r="186">
      <c r="A186" s="4" t="inlineStr">
        <is>
          <t>Net Assets</t>
        </is>
      </c>
      <c r="B186" s="5" t="n">
        <v>1131914185</v>
      </c>
    </row>
    <row r="187">
      <c r="A187" s="4" t="inlineStr">
        <is>
          <t>Holdings Count | $ / shares</t>
        </is>
      </c>
      <c r="B187" s="7" t="n">
        <v>937</v>
      </c>
      <c r="C187" s="4" t="inlineStr">
        <is>
          <t>[17]</t>
        </is>
      </c>
    </row>
    <row r="188">
      <c r="A188" s="4" t="inlineStr">
        <is>
          <t>Advisory Fees Paid, Amount</t>
        </is>
      </c>
      <c r="B188" s="5" t="n">
        <v>6156625</v>
      </c>
    </row>
    <row r="189">
      <c r="A189" s="4" t="inlineStr">
        <is>
          <t>Investment Company Portfolio Turnover</t>
        </is>
      </c>
      <c r="B189" s="6" t="n">
        <v>0.1164</v>
      </c>
    </row>
    <row r="190">
      <c r="A190" s="4" t="inlineStr">
        <is>
          <t>Additional Fund Statistics [Text Block]</t>
        </is>
      </c>
      <c r="B190" s="4" t="inlineStr">
        <is>
          <t>KEY FUND STATISTICS (as of September 30, 2024)
Total Net Assets
$1,131,914,185
Total Number of Portfolio Holdings *
937
Total Management Fee Paid
$6,156,625
Portfolio Turnover Rate
1,164%</t>
        </is>
      </c>
      <c r="C190" s="4" t="inlineStr">
        <is>
          <t>[17]</t>
        </is>
      </c>
    </row>
    <row r="191">
      <c r="A191" s="4" t="inlineStr">
        <is>
          <t>Holdings [Text Block]</t>
        </is>
      </c>
      <c r="C191" s="4" t="inlineStr">
        <is>
          <t>[18]</t>
        </is>
      </c>
    </row>
    <row r="192">
      <c r="A192" s="4" t="inlineStr">
        <is>
          <t>Material Fund Change [Text Block]</t>
        </is>
      </c>
      <c r="B192"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Effective September 30, 2024, the portfolio managers for the Fund are Albert Chan, Benjamin Cryer, Patrick Klein, Michael Salm, and Matthew Walkup. This is a summary of certain changes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225-1581 or       funddocuments putnam.com .</t>
        </is>
      </c>
    </row>
    <row r="193">
      <c r="A193" s="4" t="inlineStr">
        <is>
          <t>Updated Prospectus Phone Number</t>
        </is>
      </c>
      <c r="B193" s="4" t="inlineStr">
        <is>
          <t>(800) 225-1581</t>
        </is>
      </c>
    </row>
    <row r="194">
      <c r="A194" s="4" t="inlineStr">
        <is>
          <t>Updated Prospectus Email Address</t>
        </is>
      </c>
      <c r="B194" s="4" t="inlineStr">
        <is>
          <t>funddocuments@putnam.com</t>
        </is>
      </c>
    </row>
    <row r="195">
      <c r="A195" s="4" t="inlineStr">
        <is>
          <t>Updated Prospectus Web Address</t>
        </is>
      </c>
      <c r="B195" s="4" t="inlineStr">
        <is>
          <t>https://www.franklintempleton.com/regulatory-fund-documents</t>
        </is>
      </c>
    </row>
    <row r="196"/>
    <row r="197">
      <c r="A197" s="4" t="inlineStr">
        <is>
          <t>[1]
* Reflects fee waivers and/or expense reimbursements, without which expenses would have been higher.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cluding to-be-announced mortgage security trades, if any, in addition to the market value of securities. Holdings and allocations may vary over time.
* Reflects fee waivers and/or expense reimbursements, without which expenses would have been higher.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cluding to-be-announced mortgage security trades, if any, in addition to the market value of securities. Holdings and allocations may vary over time.
* Reflects fee waivers and/or expense reimbursements, without which expenses would have been higher.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cluding to-be-announced mortgage security trades, if any, in addition to the market value of securities. Holdings and allocations may vary over time.
* Reflects fee waivers and/or expense reimbursements, without which expenses would have been higher.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cluding to-be-announced mortgage security trades, if any, in addition to the market value of securities. Holdings and allocations may vary over time.
* Reflects fee waivers and/or expense reimbursements, without which expenses would have been higher.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cluding to-be-announced mortgage security trades, if any, in addition to the market value of securities. Holdings and allocations may vary over time.
* Reflects fee waivers and/or expense reimbursements, without which expenses would have been higher.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cluding to-be-announced mortgage security trades, if any, in addition to the market value of securities. Holdings and allocations may vary over time.</t>
        </is>
      </c>
    </row>
  </sheetData>
  <mergeCells count="5">
    <mergeCell ref="A1:A2"/>
    <mergeCell ref="B1:C1"/>
    <mergeCell ref="B2:C2"/>
    <mergeCell ref="A196:C196"/>
    <mergeCell ref="A197:C19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51"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1310</v>
      </c>
      <c r="C6" s="5" t="n">
        <v>9927</v>
      </c>
      <c r="D6" s="5" t="n">
        <v>9812</v>
      </c>
      <c r="E6" s="5" t="n">
        <v>10817</v>
      </c>
      <c r="F6" s="5" t="n">
        <v>10519</v>
      </c>
      <c r="G6" s="5" t="n">
        <v>10947</v>
      </c>
      <c r="H6" s="5" t="n">
        <v>10426</v>
      </c>
      <c r="I6" s="5" t="n">
        <v>10044</v>
      </c>
      <c r="J6" s="5" t="n">
        <v>9212</v>
      </c>
      <c r="K6" s="5" t="n">
        <v>9009</v>
      </c>
      <c r="L6" s="5" t="n">
        <v>9600</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1099</v>
      </c>
      <c r="C10" s="7" t="n">
        <v>9742</v>
      </c>
      <c r="D10" s="7" t="n">
        <v>9629</v>
      </c>
      <c r="E10" s="7" t="n">
        <v>10704</v>
      </c>
      <c r="F10" s="7" t="n">
        <v>10481</v>
      </c>
      <c r="G10" s="7" t="n">
        <v>10998</v>
      </c>
      <c r="H10" s="7" t="n">
        <v>10544</v>
      </c>
      <c r="I10" s="7" t="n">
        <v>10236</v>
      </c>
      <c r="J10" s="7" t="n">
        <v>9472</v>
      </c>
      <c r="K10" s="7" t="n">
        <v>9315</v>
      </c>
      <c r="L10" s="7" t="n">
        <v>10000</v>
      </c>
    </row>
    <row r="11">
      <c r="A11" s="4" t="inlineStr">
        <is>
          <t>Class 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M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1118</v>
      </c>
      <c r="C14" s="7" t="n">
        <v>9779</v>
      </c>
      <c r="D14" s="7" t="n">
        <v>9703</v>
      </c>
      <c r="E14" s="7" t="n">
        <v>10708</v>
      </c>
      <c r="F14" s="7" t="n">
        <v>10443</v>
      </c>
      <c r="G14" s="7" t="n">
        <v>10900</v>
      </c>
      <c r="H14" s="7" t="n">
        <v>10406</v>
      </c>
      <c r="I14" s="7" t="n">
        <v>10052</v>
      </c>
      <c r="J14" s="7" t="n">
        <v>9250</v>
      </c>
      <c r="K14" s="7" t="n">
        <v>9059</v>
      </c>
      <c r="L14" s="7" t="n">
        <v>9675</v>
      </c>
    </row>
    <row r="15">
      <c r="A15" s="4" t="inlineStr">
        <is>
          <t>Class 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496</v>
      </c>
      <c r="C18" s="7" t="n">
        <v>10124</v>
      </c>
      <c r="D18" s="7" t="n">
        <v>10027</v>
      </c>
      <c r="E18" s="7" t="n">
        <v>11094</v>
      </c>
      <c r="F18" s="7" t="n">
        <v>10806</v>
      </c>
      <c r="G18" s="7" t="n">
        <v>11276</v>
      </c>
      <c r="H18" s="7" t="n">
        <v>10770</v>
      </c>
      <c r="I18" s="7" t="n">
        <v>10392</v>
      </c>
      <c r="J18" s="7" t="n">
        <v>9557</v>
      </c>
      <c r="K18" s="7" t="n">
        <v>9362</v>
      </c>
      <c r="L18" s="7" t="n">
        <v>10000</v>
      </c>
    </row>
    <row r="19">
      <c r="A19" s="4" t="inlineStr">
        <is>
          <t>Class R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R6</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2191</v>
      </c>
      <c r="C22" s="7" t="n">
        <v>10669</v>
      </c>
      <c r="D22" s="7" t="n">
        <v>10517</v>
      </c>
      <c r="E22" s="7" t="n">
        <v>11542</v>
      </c>
      <c r="F22" s="7" t="n">
        <v>11197</v>
      </c>
      <c r="G22" s="7" t="n">
        <v>11615</v>
      </c>
      <c r="H22" s="7" t="n">
        <v>11018</v>
      </c>
      <c r="I22" s="7" t="n">
        <v>10573</v>
      </c>
      <c r="J22" s="7" t="n">
        <v>9670</v>
      </c>
      <c r="K22" s="7" t="n">
        <v>9421</v>
      </c>
      <c r="L22" s="7" t="n">
        <v>10000</v>
      </c>
    </row>
    <row r="23">
      <c r="A23" s="4" t="inlineStr">
        <is>
          <t>Class 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2080</v>
      </c>
      <c r="C26" s="7" t="n">
        <v>10582</v>
      </c>
      <c r="D26" s="7" t="n">
        <v>10435</v>
      </c>
      <c r="E26" s="7" t="n">
        <v>11473</v>
      </c>
      <c r="F26" s="7" t="n">
        <v>11130</v>
      </c>
      <c r="G26" s="7" t="n">
        <v>11546</v>
      </c>
      <c r="H26" s="7" t="n">
        <v>10965</v>
      </c>
      <c r="I26" s="7" t="n">
        <v>10548</v>
      </c>
      <c r="J26" s="7" t="n">
        <v>9656</v>
      </c>
      <c r="K26" s="7" t="n">
        <v>9406</v>
      </c>
      <c r="L26" s="7" t="n">
        <v>10000</v>
      </c>
    </row>
    <row r="27">
      <c r="A27" s="4" t="inlineStr">
        <is>
          <t>Bloomberg U.S. Aggregate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Aggregate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2004</v>
      </c>
      <c r="C30" s="7" t="n">
        <v>10760</v>
      </c>
      <c r="D30" s="7" t="n">
        <v>10691</v>
      </c>
      <c r="E30" s="7" t="n">
        <v>12518</v>
      </c>
      <c r="F30" s="7" t="n">
        <v>12632</v>
      </c>
      <c r="G30" s="7" t="n">
        <v>11807</v>
      </c>
      <c r="H30" s="7" t="n">
        <v>10705</v>
      </c>
      <c r="I30" s="7" t="n">
        <v>10836</v>
      </c>
      <c r="J30" s="7" t="n">
        <v>10829</v>
      </c>
      <c r="K30" s="7" t="n">
        <v>10294</v>
      </c>
      <c r="L30" s="7" t="n">
        <v>10000</v>
      </c>
    </row>
    <row r="31">
      <c r="A31" s="4" t="inlineStr">
        <is>
          <t>Bloomberg U.S. Aggregate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U.S. Aggregate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2004</v>
      </c>
      <c r="C34" s="7" t="n">
        <v>10760</v>
      </c>
      <c r="D34" s="7" t="n">
        <v>10691</v>
      </c>
      <c r="E34" s="7" t="n">
        <v>12518</v>
      </c>
      <c r="F34" s="7" t="n">
        <v>12632</v>
      </c>
      <c r="G34" s="7" t="n">
        <v>11807</v>
      </c>
      <c r="H34" s="7" t="n">
        <v>10705</v>
      </c>
      <c r="I34" s="7" t="n">
        <v>10836</v>
      </c>
      <c r="J34" s="7" t="n">
        <v>10829</v>
      </c>
      <c r="K34" s="7" t="n">
        <v>10294</v>
      </c>
      <c r="L34" s="7" t="n">
        <v>10000</v>
      </c>
    </row>
    <row r="35">
      <c r="A35" s="4" t="inlineStr">
        <is>
          <t>Bloomberg U.S. Aggregate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U.S. Aggregate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2004</v>
      </c>
      <c r="C38" s="7" t="n">
        <v>10760</v>
      </c>
      <c r="D38" s="7" t="n">
        <v>10691</v>
      </c>
      <c r="E38" s="7" t="n">
        <v>12518</v>
      </c>
      <c r="F38" s="7" t="n">
        <v>12632</v>
      </c>
      <c r="G38" s="7" t="n">
        <v>11807</v>
      </c>
      <c r="H38" s="7" t="n">
        <v>10705</v>
      </c>
      <c r="I38" s="7" t="n">
        <v>10836</v>
      </c>
      <c r="J38" s="7" t="n">
        <v>10829</v>
      </c>
      <c r="K38" s="7" t="n">
        <v>10294</v>
      </c>
      <c r="L38" s="7" t="n">
        <v>10000</v>
      </c>
    </row>
    <row r="39">
      <c r="A39" s="4" t="inlineStr">
        <is>
          <t>Bloomberg U.S. Aggregate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U.S. Aggregate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2004</v>
      </c>
      <c r="C42" s="7" t="n">
        <v>10760</v>
      </c>
      <c r="D42" s="7" t="n">
        <v>10691</v>
      </c>
      <c r="E42" s="7" t="n">
        <v>12518</v>
      </c>
      <c r="F42" s="7" t="n">
        <v>12632</v>
      </c>
      <c r="G42" s="7" t="n">
        <v>11807</v>
      </c>
      <c r="H42" s="7" t="n">
        <v>10705</v>
      </c>
      <c r="I42" s="7" t="n">
        <v>10836</v>
      </c>
      <c r="J42" s="7" t="n">
        <v>10829</v>
      </c>
      <c r="K42" s="7" t="n">
        <v>10294</v>
      </c>
      <c r="L42" s="7" t="n">
        <v>10000</v>
      </c>
    </row>
    <row r="43">
      <c r="A43" s="4" t="inlineStr">
        <is>
          <t>Bloomberg U.S. Aggregate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Bloomberg U.S. Aggregate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2004</v>
      </c>
      <c r="C46" s="7" t="n">
        <v>10760</v>
      </c>
      <c r="D46" s="7" t="n">
        <v>10691</v>
      </c>
      <c r="E46" s="7" t="n">
        <v>12518</v>
      </c>
      <c r="F46" s="7" t="n">
        <v>12632</v>
      </c>
      <c r="G46" s="7" t="n">
        <v>11807</v>
      </c>
      <c r="H46" s="7" t="n">
        <v>10705</v>
      </c>
      <c r="I46" s="7" t="n">
        <v>10836</v>
      </c>
      <c r="J46" s="7" t="n">
        <v>10829</v>
      </c>
      <c r="K46" s="7" t="n">
        <v>10294</v>
      </c>
      <c r="L46" s="7" t="n">
        <v>10000</v>
      </c>
    </row>
    <row r="47">
      <c r="A47" s="4" t="inlineStr">
        <is>
          <t>Bloomberg U.S. Aggregate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Bloomberg U.S. Aggregate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2004</v>
      </c>
      <c r="C50" s="7" t="n">
        <v>10760</v>
      </c>
      <c r="D50" s="7" t="n">
        <v>10691</v>
      </c>
      <c r="E50" s="7" t="n">
        <v>12518</v>
      </c>
      <c r="F50" s="7" t="n">
        <v>12632</v>
      </c>
      <c r="G50" s="7" t="n">
        <v>11807</v>
      </c>
      <c r="H50" s="7" t="n">
        <v>10705</v>
      </c>
      <c r="I50" s="7" t="n">
        <v>10836</v>
      </c>
      <c r="J50" s="7" t="n">
        <v>10829</v>
      </c>
      <c r="K50" s="7" t="n">
        <v>10294</v>
      </c>
      <c r="L50" s="7" t="n">
        <v>10000</v>
      </c>
    </row>
    <row r="51">
      <c r="A51" s="4" t="inlineStr">
        <is>
          <t>ICE BofA U.S. Treasury Bill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ICE BofA U.S. Treasury Bill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1794</v>
      </c>
      <c r="C54" s="7" t="n">
        <v>11176</v>
      </c>
      <c r="D54" s="7" t="n">
        <v>10693</v>
      </c>
      <c r="E54" s="7" t="n">
        <v>10643</v>
      </c>
      <c r="F54" s="7" t="n">
        <v>10635</v>
      </c>
      <c r="G54" s="7" t="n">
        <v>10510</v>
      </c>
      <c r="H54" s="7" t="n">
        <v>10258</v>
      </c>
      <c r="I54" s="7" t="n">
        <v>10102</v>
      </c>
      <c r="J54" s="7" t="n">
        <v>10039</v>
      </c>
      <c r="K54" s="7" t="n">
        <v>10009</v>
      </c>
      <c r="L54" s="7" t="n">
        <v>10000</v>
      </c>
    </row>
    <row r="55">
      <c r="A55" s="4" t="inlineStr">
        <is>
          <t>ICE BofA U.S. Treasury Bill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ICE BofA U.S. Treasury Bill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1794</v>
      </c>
      <c r="C58" s="7" t="n">
        <v>11176</v>
      </c>
      <c r="D58" s="7" t="n">
        <v>10693</v>
      </c>
      <c r="E58" s="7" t="n">
        <v>10643</v>
      </c>
      <c r="F58" s="7" t="n">
        <v>10635</v>
      </c>
      <c r="G58" s="7" t="n">
        <v>10510</v>
      </c>
      <c r="H58" s="7" t="n">
        <v>10258</v>
      </c>
      <c r="I58" s="7" t="n">
        <v>10102</v>
      </c>
      <c r="J58" s="7" t="n">
        <v>10039</v>
      </c>
      <c r="K58" s="7" t="n">
        <v>10009</v>
      </c>
      <c r="L58" s="7" t="n">
        <v>10000</v>
      </c>
    </row>
    <row r="59">
      <c r="A59" s="4" t="inlineStr">
        <is>
          <t>ICE BofA U.S. Treasury Bill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ICE BofA U.S. Treasury Bill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1794</v>
      </c>
      <c r="C62" s="7" t="n">
        <v>11176</v>
      </c>
      <c r="D62" s="7" t="n">
        <v>10693</v>
      </c>
      <c r="E62" s="7" t="n">
        <v>10643</v>
      </c>
      <c r="F62" s="7" t="n">
        <v>10635</v>
      </c>
      <c r="G62" s="7" t="n">
        <v>10510</v>
      </c>
      <c r="H62" s="7" t="n">
        <v>10258</v>
      </c>
      <c r="I62" s="7" t="n">
        <v>10102</v>
      </c>
      <c r="J62" s="7" t="n">
        <v>10039</v>
      </c>
      <c r="K62" s="7" t="n">
        <v>10009</v>
      </c>
      <c r="L62" s="7" t="n">
        <v>10000</v>
      </c>
    </row>
    <row r="63">
      <c r="A63" s="4" t="inlineStr">
        <is>
          <t>ICE BofA U.S. Treasury Bill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ICE BofA U.S. Treasury Bill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1794</v>
      </c>
      <c r="C66" s="7" t="n">
        <v>11176</v>
      </c>
      <c r="D66" s="7" t="n">
        <v>10693</v>
      </c>
      <c r="E66" s="7" t="n">
        <v>10643</v>
      </c>
      <c r="F66" s="7" t="n">
        <v>10635</v>
      </c>
      <c r="G66" s="7" t="n">
        <v>10510</v>
      </c>
      <c r="H66" s="7" t="n">
        <v>10258</v>
      </c>
      <c r="I66" s="7" t="n">
        <v>10102</v>
      </c>
      <c r="J66" s="7" t="n">
        <v>10039</v>
      </c>
      <c r="K66" s="7" t="n">
        <v>10009</v>
      </c>
      <c r="L66" s="7" t="n">
        <v>10000</v>
      </c>
    </row>
    <row r="67">
      <c r="A67" s="4" t="inlineStr">
        <is>
          <t>ICE BofA U.S. Treasury Bill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ICE BofA U.S. Treasury Bill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1794</v>
      </c>
      <c r="C70" s="7" t="n">
        <v>11176</v>
      </c>
      <c r="D70" s="7" t="n">
        <v>10693</v>
      </c>
      <c r="E70" s="7" t="n">
        <v>10643</v>
      </c>
      <c r="F70" s="7" t="n">
        <v>10635</v>
      </c>
      <c r="G70" s="7" t="n">
        <v>10510</v>
      </c>
      <c r="H70" s="7" t="n">
        <v>10258</v>
      </c>
      <c r="I70" s="7" t="n">
        <v>10102</v>
      </c>
      <c r="J70" s="7" t="n">
        <v>10039</v>
      </c>
      <c r="K70" s="7" t="n">
        <v>10009</v>
      </c>
      <c r="L70" s="7" t="n">
        <v>10000</v>
      </c>
    </row>
    <row r="71">
      <c r="A71" s="4" t="inlineStr">
        <is>
          <t>ICE BofA U.S. Treasury Bill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ICE BofA U.S. Treasury Bill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1794</v>
      </c>
      <c r="C74" s="5" t="n">
        <v>11176</v>
      </c>
      <c r="D74" s="5" t="n">
        <v>10693</v>
      </c>
      <c r="E74" s="5" t="n">
        <v>10643</v>
      </c>
      <c r="F74" s="5" t="n">
        <v>10635</v>
      </c>
      <c r="G74" s="5" t="n">
        <v>10510</v>
      </c>
      <c r="H74" s="5" t="n">
        <v>10258</v>
      </c>
      <c r="I74" s="5" t="n">
        <v>10102</v>
      </c>
      <c r="J74" s="5" t="n">
        <v>10039</v>
      </c>
      <c r="K74" s="5" t="n">
        <v>10009</v>
      </c>
      <c r="L7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52" customWidth="1" min="1" max="1"/>
    <col width="34"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6" t="n">
        <v>0.09379999999999999</v>
      </c>
      <c r="C6" s="4" t="inlineStr">
        <is>
          <t>(0.16%)</t>
        </is>
      </c>
      <c r="D6" s="6" t="n">
        <v>0.0124</v>
      </c>
    </row>
    <row r="7">
      <c r="A7" s="4" t="inlineStr">
        <is>
          <t>Class C</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with sales charge)</t>
        </is>
      </c>
      <c r="C9" s="4" t="inlineStr">
        <is>
          <t xml:space="preserve"> </t>
        </is>
      </c>
      <c r="D9" s="4" t="inlineStr">
        <is>
          <t xml:space="preserve"> </t>
        </is>
      </c>
    </row>
    <row r="10">
      <c r="A10" s="4" t="inlineStr">
        <is>
          <t>Average Annual Return, Percent</t>
        </is>
      </c>
      <c r="B10" s="6" t="n">
        <v>0.1204</v>
      </c>
      <c r="C10" s="4" t="inlineStr">
        <is>
          <t>(0.12%)</t>
        </is>
      </c>
      <c r="D10" s="6" t="n">
        <v>0.0105</v>
      </c>
    </row>
    <row r="11">
      <c r="A11" s="4" t="inlineStr">
        <is>
          <t>Class M</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M (with sales charge)</t>
        </is>
      </c>
      <c r="C13" s="4" t="inlineStr">
        <is>
          <t xml:space="preserve"> </t>
        </is>
      </c>
      <c r="D13" s="4" t="inlineStr">
        <is>
          <t xml:space="preserve"> </t>
        </is>
      </c>
    </row>
    <row r="14">
      <c r="A14" s="4" t="inlineStr">
        <is>
          <t>Average Annual Return, Percent</t>
        </is>
      </c>
      <c r="B14" s="8" t="n">
        <v>0.1</v>
      </c>
      <c r="C14" s="4" t="inlineStr">
        <is>
          <t>(0.27%)</t>
        </is>
      </c>
      <c r="D14" s="6" t="n">
        <v>0.0107</v>
      </c>
    </row>
    <row r="15">
      <c r="A15" s="4" t="inlineStr">
        <is>
          <t>Class 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R</t>
        </is>
      </c>
      <c r="C17" s="4" t="inlineStr">
        <is>
          <t xml:space="preserve"> </t>
        </is>
      </c>
      <c r="D17" s="4" t="inlineStr">
        <is>
          <t xml:space="preserve"> </t>
        </is>
      </c>
    </row>
    <row r="18">
      <c r="A18" s="4" t="inlineStr">
        <is>
          <t>Average Annual Return, Percent</t>
        </is>
      </c>
      <c r="B18" s="6" t="n">
        <v>0.1355</v>
      </c>
      <c r="C18" s="6" t="n">
        <v>0.0039</v>
      </c>
      <c r="D18" s="6" t="n">
        <v>0.014</v>
      </c>
    </row>
    <row r="19">
      <c r="A19" s="4" t="inlineStr">
        <is>
          <t>Class R6</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R6</t>
        </is>
      </c>
      <c r="C21" s="4" t="inlineStr">
        <is>
          <t xml:space="preserve"> </t>
        </is>
      </c>
      <c r="D21" s="4" t="inlineStr">
        <is>
          <t xml:space="preserve"> </t>
        </is>
      </c>
    </row>
    <row r="22">
      <c r="A22" s="4" t="inlineStr">
        <is>
          <t>Average Annual Return, Percent</t>
        </is>
      </c>
      <c r="B22" s="6" t="n">
        <v>0.1426</v>
      </c>
      <c r="C22" s="6" t="n">
        <v>0.0097</v>
      </c>
      <c r="D22" s="8" t="n">
        <v>0.02</v>
      </c>
    </row>
    <row r="23">
      <c r="A23" s="4" t="inlineStr">
        <is>
          <t>Class Y</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Y</t>
        </is>
      </c>
      <c r="C25" s="4" t="inlineStr">
        <is>
          <t xml:space="preserve"> </t>
        </is>
      </c>
      <c r="D25" s="4" t="inlineStr">
        <is>
          <t xml:space="preserve"> </t>
        </is>
      </c>
    </row>
    <row r="26">
      <c r="A26" s="4" t="inlineStr">
        <is>
          <t>Average Annual Return, Percent</t>
        </is>
      </c>
      <c r="B26" s="6" t="n">
        <v>0.1415</v>
      </c>
      <c r="C26" s="6" t="n">
        <v>0.0091</v>
      </c>
      <c r="D26" s="6" t="n">
        <v>0.0191</v>
      </c>
    </row>
    <row r="27">
      <c r="A27" s="4" t="inlineStr">
        <is>
          <t>Without Sales Load [Member] | Class A</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A</t>
        </is>
      </c>
      <c r="C29" s="4" t="inlineStr">
        <is>
          <t xml:space="preserve"> </t>
        </is>
      </c>
      <c r="D29" s="4" t="inlineStr">
        <is>
          <t xml:space="preserve"> </t>
        </is>
      </c>
    </row>
    <row r="30">
      <c r="A30" s="4" t="inlineStr">
        <is>
          <t>Average Annual Return, Percent</t>
        </is>
      </c>
      <c r="B30" s="6" t="n">
        <v>0.1393</v>
      </c>
      <c r="C30" s="6" t="n">
        <v>0.0065</v>
      </c>
      <c r="D30" s="6" t="n">
        <v>0.0165</v>
      </c>
    </row>
    <row r="31">
      <c r="A31" s="4" t="inlineStr">
        <is>
          <t>Without Sales Load [Member] | Class C</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Class C</t>
        </is>
      </c>
      <c r="C33" s="4" t="inlineStr">
        <is>
          <t xml:space="preserve"> </t>
        </is>
      </c>
      <c r="D33" s="4" t="inlineStr">
        <is>
          <t xml:space="preserve"> </t>
        </is>
      </c>
    </row>
    <row r="34">
      <c r="A34" s="4" t="inlineStr">
        <is>
          <t>Average Annual Return, Percent</t>
        </is>
      </c>
      <c r="B34" s="6" t="n">
        <v>0.1304</v>
      </c>
      <c r="C34" s="4" t="inlineStr">
        <is>
          <t>(0.12%)</t>
        </is>
      </c>
      <c r="D34" s="6" t="n">
        <v>0.0105</v>
      </c>
    </row>
    <row r="35">
      <c r="A35" s="4" t="inlineStr">
        <is>
          <t>Without Sales Load [Member] | Class M</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Class M</t>
        </is>
      </c>
      <c r="C37" s="4" t="inlineStr">
        <is>
          <t xml:space="preserve"> </t>
        </is>
      </c>
      <c r="D37" s="4" t="inlineStr">
        <is>
          <t xml:space="preserve"> </t>
        </is>
      </c>
    </row>
    <row r="38">
      <c r="A38" s="4" t="inlineStr">
        <is>
          <t>Average Annual Return, Percent</t>
        </is>
      </c>
      <c r="B38" s="6" t="n">
        <v>0.1369</v>
      </c>
      <c r="C38" s="6" t="n">
        <v>0.004</v>
      </c>
      <c r="D38" s="6" t="n">
        <v>0.014</v>
      </c>
    </row>
    <row r="39">
      <c r="A39" s="4" t="inlineStr">
        <is>
          <t>Bloomberg U.S. Aggregate Index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Bloomberg U.S. Aggregate Index</t>
        </is>
      </c>
      <c r="C41" s="4" t="inlineStr">
        <is>
          <t xml:space="preserve"> </t>
        </is>
      </c>
      <c r="D41" s="4" t="inlineStr">
        <is>
          <t xml:space="preserve"> </t>
        </is>
      </c>
    </row>
    <row r="42">
      <c r="A42" s="4" t="inlineStr">
        <is>
          <t>Average Annual Return, Percent</t>
        </is>
      </c>
      <c r="B42" s="6" t="n">
        <v>0.1157</v>
      </c>
      <c r="C42" s="6" t="n">
        <v>0.0033</v>
      </c>
      <c r="D42" s="6" t="n">
        <v>0.0184</v>
      </c>
    </row>
    <row r="43">
      <c r="A43" s="4" t="inlineStr">
        <is>
          <t>Bloomberg U.S. Aggregate Index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Bloomberg U.S. Aggregate Index</t>
        </is>
      </c>
      <c r="C45" s="4" t="inlineStr">
        <is>
          <t xml:space="preserve"> </t>
        </is>
      </c>
      <c r="D45" s="4" t="inlineStr">
        <is>
          <t xml:space="preserve"> </t>
        </is>
      </c>
    </row>
    <row r="46">
      <c r="A46" s="4" t="inlineStr">
        <is>
          <t>Average Annual Return, Percent</t>
        </is>
      </c>
      <c r="B46" s="6" t="n">
        <v>0.1157</v>
      </c>
      <c r="C46" s="6" t="n">
        <v>0.0033</v>
      </c>
      <c r="D46" s="6" t="n">
        <v>0.0184</v>
      </c>
    </row>
    <row r="47">
      <c r="A47" s="4" t="inlineStr">
        <is>
          <t>Bloomberg U.S. Aggregate Index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Bloomberg U.S. Aggregate Index</t>
        </is>
      </c>
      <c r="C49" s="4" t="inlineStr">
        <is>
          <t xml:space="preserve"> </t>
        </is>
      </c>
      <c r="D49" s="4" t="inlineStr">
        <is>
          <t xml:space="preserve"> </t>
        </is>
      </c>
    </row>
    <row r="50">
      <c r="A50" s="4" t="inlineStr">
        <is>
          <t>Average Annual Return, Percent</t>
        </is>
      </c>
      <c r="B50" s="6" t="n">
        <v>0.1157</v>
      </c>
      <c r="C50" s="6" t="n">
        <v>0.0033</v>
      </c>
      <c r="D50" s="6" t="n">
        <v>0.0184</v>
      </c>
    </row>
    <row r="51">
      <c r="A51" s="4" t="inlineStr">
        <is>
          <t>Bloomberg U.S. Aggregate Index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Bloomberg U.S. Aggregate Index</t>
        </is>
      </c>
      <c r="C53" s="4" t="inlineStr">
        <is>
          <t xml:space="preserve"> </t>
        </is>
      </c>
      <c r="D53" s="4" t="inlineStr">
        <is>
          <t xml:space="preserve"> </t>
        </is>
      </c>
    </row>
    <row r="54">
      <c r="A54" s="4" t="inlineStr">
        <is>
          <t>Average Annual Return, Percent</t>
        </is>
      </c>
      <c r="B54" s="6" t="n">
        <v>0.1157</v>
      </c>
      <c r="C54" s="6" t="n">
        <v>0.0033</v>
      </c>
      <c r="D54" s="6" t="n">
        <v>0.0184</v>
      </c>
    </row>
    <row r="55">
      <c r="A55" s="4" t="inlineStr">
        <is>
          <t>Bloomberg U.S. Aggregate Index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Bloomberg U.S. Aggregate Index</t>
        </is>
      </c>
      <c r="C57" s="4" t="inlineStr">
        <is>
          <t xml:space="preserve"> </t>
        </is>
      </c>
      <c r="D57" s="4" t="inlineStr">
        <is>
          <t xml:space="preserve"> </t>
        </is>
      </c>
    </row>
    <row r="58">
      <c r="A58" s="4" t="inlineStr">
        <is>
          <t>Average Annual Return, Percent</t>
        </is>
      </c>
      <c r="B58" s="6" t="n">
        <v>0.1157</v>
      </c>
      <c r="C58" s="6" t="n">
        <v>0.0033</v>
      </c>
      <c r="D58" s="6" t="n">
        <v>0.0184</v>
      </c>
    </row>
    <row r="59">
      <c r="A59" s="4" t="inlineStr">
        <is>
          <t>Bloomberg U.S. Aggregate Index [Member]</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Bloomberg U.S. Aggregate Index</t>
        </is>
      </c>
      <c r="C61" s="4" t="inlineStr">
        <is>
          <t xml:space="preserve"> </t>
        </is>
      </c>
      <c r="D61" s="4" t="inlineStr">
        <is>
          <t xml:space="preserve"> </t>
        </is>
      </c>
    </row>
    <row r="62">
      <c r="A62" s="4" t="inlineStr">
        <is>
          <t>Average Annual Return, Percent</t>
        </is>
      </c>
      <c r="B62" s="6" t="n">
        <v>0.1157</v>
      </c>
      <c r="C62" s="6" t="n">
        <v>0.0033</v>
      </c>
      <c r="D62" s="6" t="n">
        <v>0.0184</v>
      </c>
    </row>
    <row r="63">
      <c r="A63" s="4" t="inlineStr">
        <is>
          <t>ICE BofA U.S. Treasury Bill Index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ICE BofA U.S. Treasury Bill Index</t>
        </is>
      </c>
      <c r="C65" s="4" t="inlineStr">
        <is>
          <t xml:space="preserve"> </t>
        </is>
      </c>
      <c r="D65" s="4" t="inlineStr">
        <is>
          <t xml:space="preserve"> </t>
        </is>
      </c>
    </row>
    <row r="66">
      <c r="A66" s="4" t="inlineStr">
        <is>
          <t>Average Annual Return, Percent</t>
        </is>
      </c>
      <c r="B66" s="6" t="n">
        <v>0.0553</v>
      </c>
      <c r="C66" s="6" t="n">
        <v>0.0233</v>
      </c>
      <c r="D66" s="6" t="n">
        <v>0.0166</v>
      </c>
    </row>
    <row r="67">
      <c r="A67" s="4" t="inlineStr">
        <is>
          <t>ICE BofA U.S. Treasury Bill Index [Member]</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ICE BofA U.S. Treasury Bill Index</t>
        </is>
      </c>
      <c r="C69" s="4" t="inlineStr">
        <is>
          <t xml:space="preserve"> </t>
        </is>
      </c>
      <c r="D69" s="4" t="inlineStr">
        <is>
          <t xml:space="preserve"> </t>
        </is>
      </c>
    </row>
    <row r="70">
      <c r="A70" s="4" t="inlineStr">
        <is>
          <t>Average Annual Return, Percent</t>
        </is>
      </c>
      <c r="B70" s="6" t="n">
        <v>0.0553</v>
      </c>
      <c r="C70" s="6" t="n">
        <v>0.0233</v>
      </c>
      <c r="D70" s="6" t="n">
        <v>0.0166</v>
      </c>
    </row>
    <row r="71">
      <c r="A71" s="4" t="inlineStr">
        <is>
          <t>ICE BofA U.S. Treasury Bill Index [Member]</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ICE BofA U.S. Treasury Bill Index</t>
        </is>
      </c>
      <c r="C73" s="4" t="inlineStr">
        <is>
          <t xml:space="preserve"> </t>
        </is>
      </c>
      <c r="D73" s="4" t="inlineStr">
        <is>
          <t xml:space="preserve"> </t>
        </is>
      </c>
    </row>
    <row r="74">
      <c r="A74" s="4" t="inlineStr">
        <is>
          <t>Average Annual Return, Percent</t>
        </is>
      </c>
      <c r="B74" s="6" t="n">
        <v>0.0553</v>
      </c>
      <c r="C74" s="6" t="n">
        <v>0.0233</v>
      </c>
      <c r="D74" s="6" t="n">
        <v>0.0166</v>
      </c>
    </row>
    <row r="75">
      <c r="A75" s="4" t="inlineStr">
        <is>
          <t>ICE BofA U.S. Treasury Bill Index [Member]</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ICE BofA U.S. Treasury Bill Index</t>
        </is>
      </c>
      <c r="C77" s="4" t="inlineStr">
        <is>
          <t xml:space="preserve"> </t>
        </is>
      </c>
      <c r="D77" s="4" t="inlineStr">
        <is>
          <t xml:space="preserve"> </t>
        </is>
      </c>
    </row>
    <row r="78">
      <c r="A78" s="4" t="inlineStr">
        <is>
          <t>Average Annual Return, Percent</t>
        </is>
      </c>
      <c r="B78" s="6" t="n">
        <v>0.0553</v>
      </c>
      <c r="C78" s="6" t="n">
        <v>0.0233</v>
      </c>
      <c r="D78" s="6" t="n">
        <v>0.0166</v>
      </c>
    </row>
    <row r="79">
      <c r="A79" s="4" t="inlineStr">
        <is>
          <t>ICE BofA U.S. Treasury Bill Index [Member]</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ICE BofA U.S. Treasury Bill Index</t>
        </is>
      </c>
      <c r="C81" s="4" t="inlineStr">
        <is>
          <t xml:space="preserve"> </t>
        </is>
      </c>
      <c r="D81" s="4" t="inlineStr">
        <is>
          <t xml:space="preserve"> </t>
        </is>
      </c>
    </row>
    <row r="82">
      <c r="A82" s="4" t="inlineStr">
        <is>
          <t>Average Annual Return, Percent</t>
        </is>
      </c>
      <c r="B82" s="6" t="n">
        <v>0.0553</v>
      </c>
      <c r="C82" s="6" t="n">
        <v>0.0233</v>
      </c>
      <c r="D82" s="6" t="n">
        <v>0.0166</v>
      </c>
    </row>
    <row r="83">
      <c r="A83" s="4" t="inlineStr">
        <is>
          <t>ICE BofA U.S. Treasury Bill Index [Member]</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ICE BofA U.S. Treasury Bill Index</t>
        </is>
      </c>
      <c r="C85" s="4" t="inlineStr">
        <is>
          <t xml:space="preserve"> </t>
        </is>
      </c>
      <c r="D85" s="4" t="inlineStr">
        <is>
          <t xml:space="preserve"> </t>
        </is>
      </c>
    </row>
    <row r="86">
      <c r="A86" s="4" t="inlineStr">
        <is>
          <t>Average Annual Return, Percent</t>
        </is>
      </c>
      <c r="B86" s="6" t="n">
        <v>0.0553</v>
      </c>
      <c r="C86" s="6" t="n">
        <v>0.0233</v>
      </c>
      <c r="D86" s="6" t="n">
        <v>0.01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Class A | Agency Pass-Through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97</v>
      </c>
    </row>
    <row r="5">
      <c r="A5" s="4" t="inlineStr">
        <is>
          <t>Class A | High-Yield Corporate Bond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63</v>
      </c>
    </row>
    <row r="8">
      <c r="A8" s="4" t="inlineStr">
        <is>
          <t>Class A | Emerging-Market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27</v>
      </c>
    </row>
    <row r="11">
      <c r="A11" s="4" t="inlineStr">
        <is>
          <t>Class A | Agency Collateralized Mortgage Obligation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11</v>
      </c>
    </row>
    <row r="14">
      <c r="A14" s="4" t="inlineStr">
        <is>
          <t>Class A | Investment-Grade Corporate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103</v>
      </c>
    </row>
    <row r="17">
      <c r="A17" s="4" t="inlineStr">
        <is>
          <t>Class A | Non-Agency Residential Mortgage-Backed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95</v>
      </c>
    </row>
    <row r="20">
      <c r="A20" s="4" t="inlineStr">
        <is>
          <t>Class A | Commercial Mortgage-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73</v>
      </c>
    </row>
    <row r="23">
      <c r="A23" s="4" t="inlineStr">
        <is>
          <t>Class A | Bank Loan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51</v>
      </c>
    </row>
    <row r="26">
      <c r="A26" s="4" t="inlineStr">
        <is>
          <t>Class A | Convertible Secur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1</v>
      </c>
    </row>
    <row r="29">
      <c r="A29" s="4" t="inlineStr">
        <is>
          <t>Class A | Cash and Equival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3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Class C | Agency Pass-Through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97</v>
      </c>
    </row>
    <row r="5">
      <c r="A5" s="4" t="inlineStr">
        <is>
          <t>Class C | High-Yield Corporate Bond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63</v>
      </c>
    </row>
    <row r="8">
      <c r="A8" s="4" t="inlineStr">
        <is>
          <t>Class C | Emerging-Market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27</v>
      </c>
    </row>
    <row r="11">
      <c r="A11" s="4" t="inlineStr">
        <is>
          <t>Class C | Agency Collateralized Mortgage Obligation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11</v>
      </c>
    </row>
    <row r="14">
      <c r="A14" s="4" t="inlineStr">
        <is>
          <t>Class C | Investment-Grade Corporate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103</v>
      </c>
    </row>
    <row r="17">
      <c r="A17" s="4" t="inlineStr">
        <is>
          <t>Class C | Non-Agency Residential Mortgage-Backed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95</v>
      </c>
    </row>
    <row r="20">
      <c r="A20" s="4" t="inlineStr">
        <is>
          <t>Class C | Commercial Mortgage-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73</v>
      </c>
    </row>
    <row r="23">
      <c r="A23" s="4" t="inlineStr">
        <is>
          <t>Class C | Bank Loan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51</v>
      </c>
    </row>
    <row r="26">
      <c r="A26" s="4" t="inlineStr">
        <is>
          <t>Class C | Convertible Secur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1</v>
      </c>
    </row>
    <row r="29">
      <c r="A29" s="4" t="inlineStr">
        <is>
          <t>Class C | Cash and Equival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3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Class M | Agency Pass-Through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97</v>
      </c>
    </row>
    <row r="5">
      <c r="A5" s="4" t="inlineStr">
        <is>
          <t>Class M | High-Yield Corporate Bond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63</v>
      </c>
    </row>
    <row r="8">
      <c r="A8" s="4" t="inlineStr">
        <is>
          <t>Class M | Emerging-Market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27</v>
      </c>
    </row>
    <row r="11">
      <c r="A11" s="4" t="inlineStr">
        <is>
          <t>Class M | Agency Collateralized Mortgage Obligation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11</v>
      </c>
    </row>
    <row r="14">
      <c r="A14" s="4" t="inlineStr">
        <is>
          <t>Class M | Investment-Grade Corporate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103</v>
      </c>
    </row>
    <row r="17">
      <c r="A17" s="4" t="inlineStr">
        <is>
          <t>Class M | Non-Agency Residential Mortgage-Backed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95</v>
      </c>
    </row>
    <row r="20">
      <c r="A20" s="4" t="inlineStr">
        <is>
          <t>Class M | Commercial Mortgage-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73</v>
      </c>
    </row>
    <row r="23">
      <c r="A23" s="4" t="inlineStr">
        <is>
          <t>Class M | Bank Loan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51</v>
      </c>
    </row>
    <row r="26">
      <c r="A26" s="4" t="inlineStr">
        <is>
          <t>Class M | Convertible Secur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1</v>
      </c>
    </row>
    <row r="29">
      <c r="A29" s="4" t="inlineStr">
        <is>
          <t>Class M | Cash and Equival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3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Class R | Agency Pass-Through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97</v>
      </c>
    </row>
    <row r="5">
      <c r="A5" s="4" t="inlineStr">
        <is>
          <t>Class R | High-Yield Corporate Bond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63</v>
      </c>
    </row>
    <row r="8">
      <c r="A8" s="4" t="inlineStr">
        <is>
          <t>Class R | Emerging-Market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27</v>
      </c>
    </row>
    <row r="11">
      <c r="A11" s="4" t="inlineStr">
        <is>
          <t>Class R | Agency Collateralized Mortgage Obligation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11</v>
      </c>
    </row>
    <row r="14">
      <c r="A14" s="4" t="inlineStr">
        <is>
          <t>Class R | Investment-Grade Corporate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103</v>
      </c>
    </row>
    <row r="17">
      <c r="A17" s="4" t="inlineStr">
        <is>
          <t>Class R | Non-Agency Residential Mortgage-Backed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95</v>
      </c>
    </row>
    <row r="20">
      <c r="A20" s="4" t="inlineStr">
        <is>
          <t>Class R | Commercial Mortgage-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73</v>
      </c>
    </row>
    <row r="23">
      <c r="A23" s="4" t="inlineStr">
        <is>
          <t>Class R | Bank Loan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51</v>
      </c>
    </row>
    <row r="26">
      <c r="A26" s="4" t="inlineStr">
        <is>
          <t>Class R | Convertible Secur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1</v>
      </c>
    </row>
    <row r="29">
      <c r="A29" s="4" t="inlineStr">
        <is>
          <t>Class R | Cash and Equival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3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22" customWidth="1" min="2" max="2"/>
    <col width="13" customWidth="1" min="3" max="3"/>
  </cols>
  <sheetData>
    <row r="1">
      <c r="A1" s="2" t="inlineStr">
        <is>
          <t>Label</t>
        </is>
      </c>
      <c r="B1" s="1" t="inlineStr">
        <is>
          <t>Element</t>
        </is>
      </c>
      <c r="C1" s="2" t="inlineStr">
        <is>
          <t>Value</t>
        </is>
      </c>
    </row>
    <row r="2">
      <c r="A2" s="4" t="inlineStr">
        <is>
          <t>Class R6 | Agency Pass-Through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97</v>
      </c>
    </row>
    <row r="5">
      <c r="A5" s="4" t="inlineStr">
        <is>
          <t>Class R6 | High-Yield Corporate Bond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63</v>
      </c>
    </row>
    <row r="8">
      <c r="A8" s="4" t="inlineStr">
        <is>
          <t>Class R6 | Emerging-Market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27</v>
      </c>
    </row>
    <row r="11">
      <c r="A11" s="4" t="inlineStr">
        <is>
          <t>Class R6 | Agency Collateralized Mortgage Obligation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11</v>
      </c>
    </row>
    <row r="14">
      <c r="A14" s="4" t="inlineStr">
        <is>
          <t>Class R6 | Investment-Grade Corporate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103</v>
      </c>
    </row>
    <row r="17">
      <c r="A17" s="4" t="inlineStr">
        <is>
          <t>Class R6 | Non-Agency Residential Mortgage-Backed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95</v>
      </c>
    </row>
    <row r="20">
      <c r="A20" s="4" t="inlineStr">
        <is>
          <t>Class R6 | Commercial Mortgage-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73</v>
      </c>
    </row>
    <row r="23">
      <c r="A23" s="4" t="inlineStr">
        <is>
          <t>Class R6 | Bank Loan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51</v>
      </c>
    </row>
    <row r="26">
      <c r="A26" s="4" t="inlineStr">
        <is>
          <t>Class R6 | Convertible Secur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1</v>
      </c>
    </row>
    <row r="29">
      <c r="A29" s="4" t="inlineStr">
        <is>
          <t>Class R6 | Cash and Equival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3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19:00:08Z</dcterms:created>
  <dcterms:modified xmlns:dcterms="http://purl.org/dc/terms/" xmlns:xsi="http://www.w3.org/2001/XMLSchema-instance" xsi:type="dcterms:W3CDTF">2024-11-22T19:00:08Z</dcterms:modified>
</cp:coreProperties>
</file>